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 Condensed Consolida"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Inventories, Property and Equip" sheetId="10" state="visible" r:id="rId10"/>
    <sheet xmlns:r="http://schemas.openxmlformats.org/officeDocument/2006/relationships" name="Financing Arrangements" sheetId="11" state="visible" r:id="rId11"/>
    <sheet xmlns:r="http://schemas.openxmlformats.org/officeDocument/2006/relationships" name="Income (Loss) per Common Share " sheetId="12" state="visible" r:id="rId12"/>
    <sheet xmlns:r="http://schemas.openxmlformats.org/officeDocument/2006/relationships" name="Stock Compensation Expense and " sheetId="13" state="visible" r:id="rId13"/>
    <sheet xmlns:r="http://schemas.openxmlformats.org/officeDocument/2006/relationships" name="Preferred Stock" sheetId="14" state="visible" r:id="rId14"/>
    <sheet xmlns:r="http://schemas.openxmlformats.org/officeDocument/2006/relationships" name="Discontinued Operations (Tables" sheetId="15" state="visible" r:id="rId15"/>
    <sheet xmlns:r="http://schemas.openxmlformats.org/officeDocument/2006/relationships" name="Inventories, Property and Equ16" sheetId="16" state="visible" r:id="rId16"/>
    <sheet xmlns:r="http://schemas.openxmlformats.org/officeDocument/2006/relationships" name="Financing Arrangements (Tables)" sheetId="17" state="visible" r:id="rId17"/>
    <sheet xmlns:r="http://schemas.openxmlformats.org/officeDocument/2006/relationships" name="Stock Compensation Expense an18" sheetId="18" state="visible" r:id="rId18"/>
    <sheet xmlns:r="http://schemas.openxmlformats.org/officeDocument/2006/relationships" name="The Company (Details Narrative)" sheetId="19" state="visible" r:id="rId19"/>
    <sheet xmlns:r="http://schemas.openxmlformats.org/officeDocument/2006/relationships" name="Basis of Presentation (Details " sheetId="20" state="visible" r:id="rId20"/>
    <sheet xmlns:r="http://schemas.openxmlformats.org/officeDocument/2006/relationships" name="Discontinued Operations (Detail" sheetId="21" state="visible" r:id="rId21"/>
    <sheet xmlns:r="http://schemas.openxmlformats.org/officeDocument/2006/relationships" name="Discontinued Operations (Deta22" sheetId="22" state="visible" r:id="rId22"/>
    <sheet xmlns:r="http://schemas.openxmlformats.org/officeDocument/2006/relationships" name="Discontinued Operations (Deta23" sheetId="23" state="visible" r:id="rId23"/>
    <sheet xmlns:r="http://schemas.openxmlformats.org/officeDocument/2006/relationships" name="Inventories, Property and Equ24" sheetId="24" state="visible" r:id="rId24"/>
    <sheet xmlns:r="http://schemas.openxmlformats.org/officeDocument/2006/relationships" name="Inventories, Property and Equ25" sheetId="25" state="visible" r:id="rId25"/>
    <sheet xmlns:r="http://schemas.openxmlformats.org/officeDocument/2006/relationships" name="Inventories, Property and Equ26" sheetId="26" state="visible" r:id="rId26"/>
    <sheet xmlns:r="http://schemas.openxmlformats.org/officeDocument/2006/relationships" name="Inventories, Property and Equ27" sheetId="27" state="visible" r:id="rId27"/>
    <sheet xmlns:r="http://schemas.openxmlformats.org/officeDocument/2006/relationships" name="Financing Arrangements (Details" sheetId="28" state="visible" r:id="rId28"/>
    <sheet xmlns:r="http://schemas.openxmlformats.org/officeDocument/2006/relationships" name="Financing Arrangements (Detai29" sheetId="29" state="visible" r:id="rId29"/>
    <sheet xmlns:r="http://schemas.openxmlformats.org/officeDocument/2006/relationships" name="Income (Loss) per Common Shar30" sheetId="30" state="visible" r:id="rId30"/>
    <sheet xmlns:r="http://schemas.openxmlformats.org/officeDocument/2006/relationships" name="Stock Compensation Expense an31" sheetId="31" state="visible" r:id="rId31"/>
    <sheet xmlns:r="http://schemas.openxmlformats.org/officeDocument/2006/relationships" name="Stock Compensation Expense an32" sheetId="32" state="visible" r:id="rId32"/>
    <sheet xmlns:r="http://schemas.openxmlformats.org/officeDocument/2006/relationships" name="Stock Compensation Expense an33" sheetId="33" state="visible" r:id="rId33"/>
    <sheet xmlns:r="http://schemas.openxmlformats.org/officeDocument/2006/relationships" name="Preferred Stock (Details Narrat" sheetId="34" state="visible" r:id="rId34"/>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7</t>
  </si>
  <si>
    <t>Nov. 06, 2017</t>
  </si>
  <si>
    <t>Document And Entity Information</t>
  </si>
  <si>
    <t>Entity Registrant Name</t>
  </si>
  <si>
    <t>CAS MEDICAL SYSTEM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s receivable, net</t>
  </si>
  <si>
    <t>Inventories</t>
  </si>
  <si>
    <t>Other current assets</t>
  </si>
  <si>
    <t>Assets associated with discontinued operations</t>
  </si>
  <si>
    <t>Total current assets</t>
  </si>
  <si>
    <t>Property and equipment:</t>
  </si>
  <si>
    <t>Leasehold improvements</t>
  </si>
  <si>
    <t>Equipment at customers</t>
  </si>
  <si>
    <t>Machinery and equipment</t>
  </si>
  <si>
    <t>Total</t>
  </si>
  <si>
    <t>Accumulated depreciation and amortization</t>
  </si>
  <si>
    <t>Property and equipment, net</t>
  </si>
  <si>
    <t>Intangible and other assets, net</t>
  </si>
  <si>
    <t>Total assets</t>
  </si>
  <si>
    <t>Current liabilities:</t>
  </si>
  <si>
    <t>Accounts payable</t>
  </si>
  <si>
    <t>Accrued expenses</t>
  </si>
  <si>
    <t>Notes payable</t>
  </si>
  <si>
    <t>Current portion of long-term debt, less unamortized debt issuance costs</t>
  </si>
  <si>
    <t>Liabilities associated with discontinued operations</t>
  </si>
  <si>
    <t>Total current liabilities</t>
  </si>
  <si>
    <t>Deferred gain on sale and leaseback of property</t>
  </si>
  <si>
    <t xml:space="preserve"> </t>
  </si>
  <si>
    <t>Long-term debt, less current portion and unamortized debt issuance costs</t>
  </si>
  <si>
    <t>Other long-term liabilities</t>
  </si>
  <si>
    <t>Total liabilities</t>
  </si>
  <si>
    <t>Commitments and contingencies</t>
  </si>
  <si>
    <t>Stockholders' equity:</t>
  </si>
  <si>
    <t>Common stock, $.004 par value per share, 60,000,000 shares authorized,28,316,697 and 27,428,752 shares issued at September 30, 2017 andDecember 31, 2016,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Treasury stock, shares</t>
  </si>
  <si>
    <t>Preferred stock, shares issued</t>
  </si>
  <si>
    <t>Preferred stock, shares outstanding</t>
  </si>
  <si>
    <t>Preferred stock, liquidation value</t>
  </si>
  <si>
    <t>Condensed Consolidated Statements of Operations (Unaudited) - USD ($)</t>
  </si>
  <si>
    <t>3 Months Ended</t>
  </si>
  <si>
    <t>Sep. 30, 2016</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t>
  </si>
  <si>
    <t>Other income</t>
  </si>
  <si>
    <t>Loss from continuing operations before income taxes</t>
  </si>
  <si>
    <t>Income tax benefit</t>
  </si>
  <si>
    <t>Income (loss) from continuing operations</t>
  </si>
  <si>
    <t>Discontinued operations:</t>
  </si>
  <si>
    <t>Income from discontinued operations</t>
  </si>
  <si>
    <t>Gain on sale of discontinued operations</t>
  </si>
  <si>
    <t>Income tax expense</t>
  </si>
  <si>
    <t>Net income (loss)</t>
  </si>
  <si>
    <t>Preferred stock dividend accretion</t>
  </si>
  <si>
    <t>Net income (loss) applicable to common stockholders</t>
  </si>
  <si>
    <t>Loss per common share from continuing operations - Basic and diluted</t>
  </si>
  <si>
    <t>Income per common share from discontinued operations: Basic and diluted</t>
  </si>
  <si>
    <t>Per share basic and diluted loss applicable to common stockholders</t>
  </si>
  <si>
    <t>Weighted-average number of common shares outstanding: Basic and diluted</t>
  </si>
  <si>
    <t>Statement - Condensed Consolidated Statement of Changes in Stockholders' Equity (Unaudited) - 9 months ended Sep. 30, 2017 - USD ($)</t>
  </si>
  <si>
    <t>Preferred Stock</t>
  </si>
  <si>
    <t>Common Stock Issued</t>
  </si>
  <si>
    <t>Common Stock Held in Treasury</t>
  </si>
  <si>
    <t>Additional Paid-In Capital</t>
  </si>
  <si>
    <t>Accumulated Deficit</t>
  </si>
  <si>
    <t>Beginning Balance, Amount at Dec. 31, 2016</t>
  </si>
  <si>
    <t>Beginning Balance, Shares at Dec. 31, 2016</t>
  </si>
  <si>
    <t>Net loss</t>
  </si>
  <si>
    <t>Common stock issued under stock purchase plan, Amount</t>
  </si>
  <si>
    <t>Common stock issued under stock purchase plan, Shares</t>
  </si>
  <si>
    <t>Issuance of common stock to settle accrued liability, Amount</t>
  </si>
  <si>
    <t>Issuance of common stock to settle accrued liability, Shares</t>
  </si>
  <si>
    <t>Restricted stock granted, Amount</t>
  </si>
  <si>
    <t>Restricted stock granted, Shares</t>
  </si>
  <si>
    <t>Stock compensation</t>
  </si>
  <si>
    <t>Ending Balance, Amount at Sep. 30, 2017</t>
  </si>
  <si>
    <t>Ending Balance, Shares at Sep. 30, 2017</t>
  </si>
  <si>
    <t>Condensed Consolidated Statements of Cash Flows (Unaudited) - USD ($)</t>
  </si>
  <si>
    <t>OPERATING ACTIVITIES:</t>
  </si>
  <si>
    <t>Loss from continuing operations</t>
  </si>
  <si>
    <t>Adjustments to reconcile loss from continuing operations to net cash used in operating activities of continuing operations:</t>
  </si>
  <si>
    <t>Depreciation and amortization</t>
  </si>
  <si>
    <t>Amortization of debt issuance costs and discounts</t>
  </si>
  <si>
    <t>Deferred income taxes</t>
  </si>
  <si>
    <t>Provision for doubtful accounts</t>
  </si>
  <si>
    <t>Impairment of capitalized costs</t>
  </si>
  <si>
    <t>Amortization of gain on sale and leaseback of property</t>
  </si>
  <si>
    <t>Changes in operating assets and liabilities:</t>
  </si>
  <si>
    <t>Accounts receivable</t>
  </si>
  <si>
    <t>Notes and other receivables</t>
  </si>
  <si>
    <t>Accounts payable and accrued expenses</t>
  </si>
  <si>
    <t>Net cash used in operating activities of continuing operations</t>
  </si>
  <si>
    <t>INVESTING ACTIVITIES:</t>
  </si>
  <si>
    <t>Expenditures for property and equipment</t>
  </si>
  <si>
    <t>Proceeds from sale of discontinued operations</t>
  </si>
  <si>
    <t>Additions to intangible assets</t>
  </si>
  <si>
    <t>Net cash (used in) provided by investing activities of continuing operations</t>
  </si>
  <si>
    <t>FINANCING ACTIVITIES:</t>
  </si>
  <si>
    <t>Proceeds from long-term debt</t>
  </si>
  <si>
    <t>Repayment of long-term debt</t>
  </si>
  <si>
    <t>Payment of final term loan fee</t>
  </si>
  <si>
    <t>Deferred financing costs</t>
  </si>
  <si>
    <t>Proceeds from line-of-credit</t>
  </si>
  <si>
    <t>Repayment of line-of-credit</t>
  </si>
  <si>
    <t>Repayments of notes payable</t>
  </si>
  <si>
    <t>Proceeds from issuance of common stock</t>
  </si>
  <si>
    <t>Net cash (used in) provided by financing activities of continuing operations</t>
  </si>
  <si>
    <t>Net increase (decrease) in cash and cash equivalents from continuing operations</t>
  </si>
  <si>
    <t>CASH FLOWS FROM DISCONTINUED OPERATIONS:</t>
  </si>
  <si>
    <t>Cash provided by operating activities of discontinued operations</t>
  </si>
  <si>
    <t>Net cash provided by discontinued operations</t>
  </si>
  <si>
    <t>Net change in cash and cash equivalents</t>
  </si>
  <si>
    <t>Cash and cash equivalents, beginning of period</t>
  </si>
  <si>
    <t>CASH AND CASH EQUIVALENTS, END OF PERIOD</t>
  </si>
  <si>
    <t>SUPPLEMENTAL DISCLOSURES OF CASH FLOW INFORMATION</t>
  </si>
  <si>
    <t>Cash paid during the period for interest</t>
  </si>
  <si>
    <t>Accrued liability settled with common stock</t>
  </si>
  <si>
    <t>Insurance premiums funded with note payable</t>
  </si>
  <si>
    <t>End-of-term fee payable to lenders</t>
  </si>
  <si>
    <t>Warrants issued to lenders</t>
  </si>
  <si>
    <t>The Company</t>
  </si>
  <si>
    <t>Company</t>
  </si>
  <si>
    <t>1. The Company</t>
  </si>
  <si>
    <t>CAS
Medical Systems, Inc. ("CASMED" or the "Company") is a medical technology company that develops, manufactures,
and markets non-invasive patient monitoring products that are consistent with our vision: that no patient is harmed by undetected
tissue hypoxia. Our principal products are the FORE-SIGHT ELITE® and FORE-SIGHT® brand tissue oximeters and sensors. With
a simple non-invasive sensor applied to the skin, these products alert clinicians to the oxygenation levels of a patient's brain
or other body tissue during medical procedures to avoid harm caused by insufficient oxygen, or hypoxia. The FORE-SIGHT product
line accounts for 96% of our sales from continuing operations for the nine months ended September 30, 2017. We also perform service
repairs that are categorized as Service and Other. Consistent
with its strategy to focus on the tissue oximetry market opportunity, the Company has divested its non-strategic product lines.
Most recently, on July 25, 2017, the Company entered into an agreement pursuant to which it sold certain assets related to its
non-invasive blood pressure ("NIBP") monitoring product line. With that divestiture, the Company has completed its multi-year
transition from a lower-margin capital equipment business to a high-margin medical disposables business where sales of its disposable
FORE-SIGHT sensors accounted for 88% of net sales from continuing operations for the nine months ended September 30, 2017.</t>
  </si>
  <si>
    <t>Basis of Presentation</t>
  </si>
  <si>
    <t>Basis Of Presentation</t>
  </si>
  <si>
    <t>2 . Basis of Presentation</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6. The condensed consolidated
balance sheet as of December 31, 2016, was derived from the audited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Company's critical accounting policies and estimates include those related to revenue recognition,
the valuations of inventories and deferred income tax assets, measuring stock compensation and warranty costs, determining useful
lives of intangible assets, and making asset impairment valuations. The Company bases its estimates on historical experience
and on various other assumptions that management believes to be reasonable under the circumstances. Actual results could differ
from those estimates. In the opinion of the Company, all adjustments (consisting of normal recurring adjustment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expected results for the full year. The
Company has reclassified certain product line assets which were sold in prior-year periods to discontinued operations 
see Note (3) below. Additionally, on July 25, 2017, the Company sold its NIBP product line. Management has evaluated
the criteria for reporting the discontinued operations under Accounting Standards Update (ASU) 2014-08, Reporting Discontinued
Operations and Disclosures of Disposals of Components of an Entity On
June 30, 2016, the Company consummated a term loan agreement in the amount of $8,000,000 with two lenders, as further described
in Note (5), which contains a 12-month interest-only period and a further six-month extension should the Company meet certain
sales targets for the 12 months ended June 30, 2017. The Company has exceeded those targets. The Company's credit facility, as
amended, includes a revolving loan agreement with a maximum borrowing level of $2,500,000. There was no outstanding balance under
the revolving loan as of September 30, 2017. As
of September 30, 2017, the Company had cash and cash equivalents plus available borrowings under its revolving loan with its lender
totaling $8,283,000. On July 25, 2017, the Company received $4,500,000 of cash proceeds pursuant to the agreement referred to
in Note (3) below. The Company intends to use the proceeds from the transaction for general working capital purposes. Management
believes its funds as of this date are sufficient to support the Company's operations through at least November 15, 2018. The
Company expects to continue to use cash from operations during these periods. The Company may seek changes in its debt instruments,
reductions in planned operating expenses, and/or may seek to raise additional capital to support its operations should the need
arise. Management believes that it can execute on one or more of these initiatives or obtain additional financing; however,
there can be no assurance that such actions can be consummated or additional financing be obtained on acceptable terms or at all.</t>
  </si>
  <si>
    <t>Discontinued Operations</t>
  </si>
  <si>
    <t>Discontinued Operations and Disposal Groups [Abstract]</t>
  </si>
  <si>
    <t>3. Discontinued Operations</t>
  </si>
  <si>
    <t xml:space="preserve">On
July 25, 2017, the Company entered into an agreement pursuant to which it sold assets related to its NIBP technology product line
in exchange for $4,500,000 in cash at closing and an additional payment for the purchase of inventory following a short transition
services period, which concluded during September 2017. The final inventory purchased by the buyer was $86,000. The agreement
also provides for an earn-out payment not to exceed $2,000,000 following a 24-month period ending June 30, 2019. On
March 28, 2016, the Company consummated an agreement under which it sold certain assets related to its neonatal intensive care
disposable product line for $3,350,000, including $3,035,000 in cash at closing after deductions of $100,000 for funds held in
escrow for 12 months following the closing and $215,000 for inventory to be purchased following a transition services agreement
which was effectively concluded at December 31, 2016. During March 2017, the funds in escrow were paid to the Company while payments
on the inventory have been scheduled to be made through year-end 2017. On
October 26, 2015, the Company entered into an agreement pursuant to which it sold assets related to its 740 SELECT® vital
signs monitoring product line in exchange for $220,000 in cash at closing and a one-year, interest-bearing promissory note in
the principal amount of $329,967. The promissory note was paid in full as of December 31, 2016. The agreement also provides for
royalty payments to the Company for sales of 740 SELECT products during the three-year period following the closing. The
following table includes those assets and liabilities associated with discontinued operations in the consolidated balance sheets
as of the periods below:
September
30, December
31,
2017 2016
Accounts
receivable $ 568,015 $ 449,198
Non-trade
receivable 57,981 
Inventories  221,804
Property
and equipment, net  1,082
Intangible
assets  2,935
Total
assets associated with discontinued operations $ 625,996 $ 675,019
Accounts
payable $ 1,083 $ 69,720
Accrued
expenses 75,000 108,270
Total
liabilities associated with discontinued operations $ 76,083 $ 177,990 The
following table represents the financial results of the discontinued operations for the three and nine months ended September
30 th
Three
Months Ended Nine
Months Ended
September
30, September
30,
2017 2016 2017 2016
Net
sales $ 862,363 $ 819,251 $ 2,147,741 $ 3,463,584
Cost
of sales 622,847 538,273 1,380,088 2,129,895
Gross
profit 239,516 280,978 767,653 1,333,689
Operating
expenses (28,642 ) 40,623 62,257 153,614
Income
from discontinued operations before income taxes 268,158 240,355 705,396 1,180,075
Gain
on sale of discontinued operations 4,388,254  4,388,254 2,942,095
Income
tax expense 1,629,744 84,124 1,782,777 1,442,759
Income
from discontinued operations $ 3,026,668 $ 156,231 $ 3,310,873 $ 2,679,411 </t>
  </si>
  <si>
    <t>Inventories, Property and Equipment, and Intangible and Other Assets</t>
  </si>
  <si>
    <t>Inventories Property And Equipment And Intangible And Other Assets</t>
  </si>
  <si>
    <t>4. Inventories, Property and Equipment, and Intangible and Other Assets</t>
  </si>
  <si>
    <t>Inventories
consist of:
September
30, December
31,
2017 2016
Raw
materials $ 898,164 $ 839,694
Work-in-process 4,393 23,252
Finished
goods 639,808 510,918
Total $ 1,542,365 $ 1,373,864 Property and equipment is stated at cost
and are depreciated using the straight-line method over the estimated useful lives of the assets which range from two to five
years for machinery and equipment. Leasehold improvements are amortized over the life of the improvement or the lease term,
whichever is shorter. Maintenance and repairs are charged to expense when incurred. Property and equipment includes
FORE-SIGHT cerebral oximetry monitors primarily located at customer sites within the United States. Such equipment, categorized
as "Equipment at Customers", is typically held under a no-cost program whereby customers purchase disposable sensors for
use with the Company's FORE-SIGHT equipment. Under this program, the Company retains title to the monitors shipped to its
customers and amortizes the monitors using the straight-line method over five years. Intangible
assets consist of patents issued, patents pending, trademarks, and purchased technology which are recorded at cost. Patents are
amortized on a straight-line basis over 20 years. Capitalized costs are amortized over their estimated useful lives. Intangible
and other assets consist of the following:
September
30, December
31,
2017 2016
Patents,
trademarks and other assets $ 718,630 $ 651,631
Patents
pending 323,902 335,702
1,042,532 987,333
Accumulated
amortization (228,003 ) (199,297 )
Total $ 814,529 $ 788,036 Amortization
expense of intangible and other assets for the nine months ended September 30, 2017, was $28,706. Estimated amortization expense
for the calendar year 2017 is $38,492. Expected amortization expense of intangible and other assets for the next five calendar
years and thereafter follows:
2018 $ 35,500
2019 31,500
2020 31,000
2021 30,700
2022 30,000
Thereafter 575,800
$ 734,500 The Company
reviews its intangibles and other assets for impairment at least annually or whenever events or changes in circumstances indicate
that the carrying amount of an asset may not be recoverable. The Company believes that the carrying amounts of its remaining long-lived
assets are fully recoverable.</t>
  </si>
  <si>
    <t>Financing Arrangements</t>
  </si>
  <si>
    <t>Equity [Abstract]</t>
  </si>
  <si>
    <t>5. Financing Arrangements</t>
  </si>
  <si>
    <t>Debt
Agreements On
June 30, 2016, the Company entered into a Loan and Security Agreement (the "Loan Agreement") with Solar Capital Ltd.
and Western Alliance Bank (collectively, the "Lenders"). Pursuant to the Loan Agreement, the Lenders have provided the
Company with a 48-month secured term loan in the amount of $8,000,000 (the "Term Loan") and a Revolving Loan in the
maximum amount of $2,500,000 (the "Revolver"). The Revolver, as amended, expires on July 1, 2019, and the Term Loan
matures on July 1, 2020. The obligations under the Loan Agreement are secured by a lien on substantially all assets of the Company. The
Term Loan bears interest at a floating rate equal to 8.75% plus the 30-day LIBOR rate (9.99% as of September 30, 2017). Under
the Term Loan, 30 equal payments of $266,667 are scheduled to commence on February 1, 2018, with one final payment in an amount
equal to the remaining principal balance on the final maturity date. Principal payments under the Term Loan have been deferred
an additional six months, until February 1, 2018, as the Company has reached a specified product line sales target for the 12
months ended June 30, 2017. The
Loan Agreement was amended on November 3, 2017, extending the maturity date of the Revolver to July 1, 2019 from July 1, 2018.
The amendment also modifies the rate on the unused facility fee of the Revolver from 0.3% to 1.0%. Revolver
advances will bear interest at a floating rate equal to 2.5% plus the higher of 3.5% per annum or a specified prime rate (6.75%
as of September 30, 2017). Maximum borrowings under the Revolver are based upon the Company's eligible accounts receivable as
defined in the Loan Agreement. There was no outstanding balance under the Revolver as of September 30, 2017, and the amount available
for borrowing at that date was $1,994,000, according to the borrowing formula contained with the Loan Agreement and subject to
other terms and conditions. The
Company has the right to prepay the loans under the Loan Agreement in full at any time; however, if the Term Loan is prepaid prior
to maturity, an additional fee of 1% of the Term Loan amount is due. Amounts prepaid under the Term Loan may not be re-borrowed.
Upon repayment of the Term Loan at any time, the Lenders are entitled to an additional fee equal to 4% of the Term Loan amount.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Management believes the Company was in compliance with all
covenants as of September 30, 2017. Upon
an event of default, the Lenders may declare all outstanding principal and accrued but unpaid interest under the Loan Agreement
immediately due and payable and may exercise the other rights and remedies provided under the Loan Agreement. The events of default
under the Loan Agreement include payment defaults, breaches of covenants or representations and warranties, a material adverse
change, certain adverse regulatory events, specified change of control events, and bankruptcy events. In
connection with the Loan Agreement, on June 30, 2016, the Company issued warrants (the "Warrants") to the Lenders, which
provide for the right to purchase an aggregate of 64,655 shares of the Company's common stock for a ten-year period, expiring
on June 30, 2026, at an exercise price of $1.856 per share of which 48,491 shares may be purchased by Solar Capital Ltd. ("Solar")
and 16,164 shares may be purchased by Western Alliance Bank. The
amount of shares issuable pursuant to the Warrants and the exercise price thereof are subject to adjustment only in the event
of stock splits, subdivisions, reclassifications, exchanges, combinations, and similar transactions. The Warrants also contain
a cashless exercise provision. The
shares associated with the Warrants were fully vested at the time of issuance. The value of the Warrants were estimated on the
date of grant to be $1.44 per share using the Black-Scholes option pricing model, assuming a weighted-average expected stock price
volatility of 73.4%, an expected warrant life of ten years, an average risk-free interest rate of 1.48%, and a 0.0% average dividend
yield. The value of the Warrants of $92,906, as calculated above, has been recorded as a debt discount and is being recognized
as interest expense over the 48-month term of the Loan Agreement. The
outstanding balance of the Company's term loan is stated for the following periods:
September
30, 2017 December
31, 2016
Principal Unamortized
Debt Issuance Costs and Discounts Debt,
Net Principal Unamortized
Debt Issuance Costs and Discounts Debt,
Net
Balance
of term loan $ 8,000,000 $ 382,835 $ 7,617,165 $ 8,000,000 $ 578,678 $ 7,421,322
Less
current portion 2,133,333 221,837 1,911,496 1,111,111 270,640 840,471
Long-term
portion $ 5,866,667 $ 160,998 $ 5,705,669 $ 6,888,889 $ 308,038 $ 6,580,851 The Company
incurred debt issuance costs and discounts of $556,936 associated with the Loan Agreement, including $320,000 of accrued fees
payable upon repayment of the prior term loan, $92,906 pertaining to the Warrants, and other legal and brokerage costs. Unamortized
debt issuance costs of $104,246 at June 30, 2016, pertaining to the Company's prior revolving credit agreement with Solar, were
recorded as interest expense corresponding with the termination of that agreement. The remaining $165,514 of unamortized debt
issuance costs and discounts together with the $556,936 of new deferred costs, aggregating $722,450, will be amortized through
July 1, 2019 and June 30, 2020, the maturity dates of the Revolver and Term Loan, respectively. As a result of the debt issuance
costs, the effective rate of the Term Loan was 13.0% at September 30, 2017.</t>
  </si>
  <si>
    <t>Income (Loss) per Common Share Applicable to Common Stockholders</t>
  </si>
  <si>
    <t>Income Loss Per Common Share Applicable To Common Stockholders</t>
  </si>
  <si>
    <t>6 . Income (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Therefore, for each period for which a loss is reported, diluted loss per share is equal to basic
loss per share because the effect of including such common stock equivalents or other securities would have been anti-dilutive.
Although the Company generated net income applicable to common stockholders for the three months ended September 30, 2017, the
Company incurred a loss from continuing operations for the same period. As such, the Company has excluded potentially dilutive
shares from the calculation of income per common share applicable to common stockholders. At September
30, 2017, stock options and warrants to purchase 3,252,000 and 318,125 shares of common stock, respectively, were excluded from
the diluted earnings per share calculation as they would have been anti-dilutive. On an as-converted basis, 9,751,382 shares of
common stock pertaining to the private placement of 150,000 shares of Series A Preferred Stock were also excluded as they would
have been anti-dilutive.</t>
  </si>
  <si>
    <t>Stock Compensation Expense and Share-based Payment Plans</t>
  </si>
  <si>
    <t>Disclosure of Compensation Related Costs, Share-based Payments [Abstract]</t>
  </si>
  <si>
    <t>7. Stock Compensation Expense and Share-based Payment Plans</t>
  </si>
  <si>
    <t>Stock
compensation expense was $209,608 and $190,493 and $635,383 and $583,763 for the three- and nine-month periods ended September
30, 2017 and 2016, respectively. As
of September 30, 2017, the unrecognized stock-based compensation cost related to stock option awards and unvested restricted common
stock was $1,422,000. Such amount, net of estimated forfeitures, will be recognized in operations through the third quarter of
2021. The
following table summarizes the Company's stock option information as of and for the nine-month period ended September 30, 2017:
Option Shares Weighted- Average Exercise
Price Aggregate Intrinsic Value
(1) Weighted-Average Contractual
Life Remaining in
Years
Outstanding
at December 31, 2016 3,229,500 $ 1.97 $ 82,250 6.3
Granted 115,000 1.34
Cancelled
or expired (92,500 ) 1.80
Exercised   
Outstanding
at September 30, 2017 3,252,000 1.95  5.7
Exercisable
at September 30, 2017 2,381,625 $ 2.08 $  4.9
Vested
and expected to vest at September 30, 2017 3,225,893 $ 1.96 $  5.7
(1) The intrinsic value
of a stock option is the amount by which the market value of the underlying stock, as of the applicable date, exceeds the
option exercise price. The
exercise period for all outstanding stock options may not exceed ten years from the date of grant. Stock options granted to employees
typically vest over a four-year period. The Company attributes stock-based compensation cost to operations using the straight-line
method over the applicable vesting period. On
June 22, 2016, the Company's stockholders approved an amendment to the CAS Medical Systems, Inc. 2011 Equity Incentive Plan (the
"Plan") which increased the maximum number of shares that can be issued under the Plan by 1,500,000 to 4,500,000. Awards
that may be granted under the Plan include options, restricted stock and restricted stock units, and other stock-based awards.
In addition, the sublimit of awards of restricted stock and restricted stock units was increased from 500,000 to 1,250,000.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September 30, 2017, there remained 741,595 total shares available for issuance under the Plan, including a
sublimit of 305,286 shares available for restricted stock and restricted stock units. On
January 9, 2017, members of the management team were granted 413,250 shares of restricted common stock which vest 25% per year
on each anniversary of the grant date, and 75,000 restricted common shares were granted to outside members of the Board of Directors,
which vest 50% per year on each anniversary of the grant date. During
2017, the Company granted non-qualified stock options to employees to purchase 115,000 shares of common stock at a weighted-average
exercise price of $1.34. The stock options were granted at exercise prices based upon the Nasdaq official closing price on the
date of each grant. The fair values of the options were estimated on the grant dates using the Black-Scholes option pricing model.
Similar to other option pricing models, the Black-Scholes model requires the input of highly subjective assumptions which may
materially affect the estimated fair value of the Company's stock options. The fair value of the stock options granted was $0.72
and assumed a weighted-average expected stock volatility of 54.9%, a weighted-average expected option term of 6.25 years, an average
risk-free interest rate of 2.09%, and a 0.0% dividend yield. The risk-free interest rate approximated U.S. Treasury yields in
effect at the time of the grant. The expected life of the stock option was determined using historical data adjusted for the estimated
exercise dates of unexercised options. Volatility was determined using both current and historical implied volatilities of the
underlying stock which are obtained from public data sources. As
of September 30, 2017, there were 894,250 outstanding restricted shares at a weighted-average fair value of $1.70 per share. Included
in this total are 150,000 shares of restricted common stock issued to the Company's Chief Executive Officer during August 2010.
The vesting of these shares granted to the Company's CEO is based upon certain stock price performance criteria that has not yet
been met. The fair value of the outstanding restricted common shares has been calculated based upon the market value of the common
stock as of the date of issuance. Restricted stock granted to employees typically vests over a period of not less than three years,
while restricted stock granted to outside members of the Board of Directors typically vests over a period of not more than two
years from date of grant. A
summary of the unvested restricted shares of common stock outstanding follows:
Nine
Months Ended September
30, 2017 Weighted-Average Grant
Date Fair-Value
Outstanding
at beginning of period 418,500 $ 1.80
Granted 488,250 1.62
Cancelled (5,000 ) 1.62
Vested (7,500 ) 1.62
Outstanding
at end of period 894,250 $ 1.70 On
July 31, 2017, a warrant granted to a former lender to purchase 133,000 shares of common stock expired. Warrants to purchase 318,125
shares of common stock at a weighted-average exercise price of $1.57 per share were outstanding as of September 30, 2017. The
warrants have an exercise price range of $0.38 to $1.98 per share, and warrants underlying 109,000 shares of common stock have
no expiration date. On March 10,
2017, members of the management team, in lieu of cash payments, were granted 390,240 shares of vested common stock in connection
with the achievement of certain 2016 management incentive targets. The shares were valued at $1.47 each, based upon the Nasdaq
official closing price of the Company's common stock on the date of issuance.</t>
  </si>
  <si>
    <t>DisclosurePreferredStockAbstract</t>
  </si>
  <si>
    <t>8. Preferred Stock</t>
  </si>
  <si>
    <t>As of September
30, 2017, 95,500 shares of Series A Convertible Preferred Stock and 54,500 shares of Series A Exchangeable Preferred Stock, issued
in connection with a 2011 private placement (collectively, the "Preferred Stock"), are outstanding. The Preferred Stock
has a par value $0.001 per share and is convertible into common stock of the Company at a price of $2.389 per share. The Company
can force conversion of all of the outstanding Preferred Stock if the closing price of its common stock meets certain share price,
trading volume requirements, and other conditions. The stated value ($100 per share) of the Series A Preferred Stock accretes
at an annual rate of 7% compounded quarterly. While such accretion may be paid in cash at the Company's option, the Company's
current loan agreement prohibits the payment of cash dividends. As of September 30, 2017, dividend accretion of $8,296,053 had
accumulated on the Preferred Stock. The Preferred Stock is entitled to a liquidation preference equal to the greater of 100% of
the total accreted value for each share of Preferred Stock, outstanding on the date of a liquidation, plus all accrued and unpaid
dividends, or the amount a holder would have been entitled to had the holder converted the shares of Preferred Stock into common
stock immediately prior to the liquidation. Accordingly, based upon the liquidation value of the Preferred Stock at September
30, 2017, there were 9,751,382 shares of common stock issuable upon conversion of the Preferred Stock. The Preferred Stock votes
together with the common stock as if converted on the original date of issuance. Holders of Preferred Stock are entitled to purchase
their pro rata share of additional stock issuances in certain future financings.</t>
  </si>
  <si>
    <t>Discontinued Operations (Tables)</t>
  </si>
  <si>
    <t>Summary Of Assets And Liabilities Associated With Discontinued Operations</t>
  </si>
  <si>
    <t xml:space="preserve">September 30, December 31,
2017 2016
Accounts receivable $ 568,015 $ 449,198
Non-trade receivable 57,981 
Inventories  221,804
Property and equipment, net  1,082
Intangible assets  2,935
Total assets associated with discontinued operations $ 625,996 $ 675,019
Accounts payable $ 1,083 $ 69,720
Accrued expenses 75,000 108,270
Total liabilities associated with discontinued operations $ 76,083 $ 177,990 </t>
  </si>
  <si>
    <t>Summary Of Financial Results Of Discontinued Operations</t>
  </si>
  <si>
    <t xml:space="preserve">Three Months Ended Nine Months Ended
September 30, September 30,
2017 2016 2017 2016
Net sales $ 862,363 $ 819,251 $ 2,147,741 $ 3,463,584
Cost of sales 622,847 538,273 1,380,088 2,129,895
Gross profit 239,516 280,978 767,653 1,333,689
Operating expenses (28,642 ) 40,623 62,257 153,614
Income from discontinued operations before income taxes 268,158 240,355 705,396 1,180,075
Gain on sale of discontinued operations 4,388,254  4,388,254 2,942,095
Income tax expense 1,629,744 84,124 1,782,777 1,442,759
Income from discontinued operations $ 3,026,668 $ 156,231 $ 3,310,873 $ 2,679,411 </t>
  </si>
  <si>
    <t>Inventories, Property and Equipment, and Intangible and Other Assets (Tables)</t>
  </si>
  <si>
    <t>Inventories Property And Equipment And Intangible And Other Assets Tables</t>
  </si>
  <si>
    <t>Schedule Of Inventories</t>
  </si>
  <si>
    <t xml:space="preserve">September 30, December 31,
2017 2016
Raw materials $ 898,164 $ 839,694
Work-in-process 4,393 23,252
Finished goods 639,808 510,918
Total $ 1,542,365 $ 1,373,864 </t>
  </si>
  <si>
    <t>Schedule Of Intangible and Other Assets</t>
  </si>
  <si>
    <t xml:space="preserve">September 30, December 31,
2017 2016
Patents, trademarks and other assets $ 718,630 $ 651,631
Patents pending 323,902 335,702
1,042,532 987,333
Accumulated amortization (228,003 ) (199,297 )
Total $ 814,529 $ 788,036 </t>
  </si>
  <si>
    <t>Schedule of expected amortization expense of intangible and other assets</t>
  </si>
  <si>
    <t xml:space="preserve">2018 $ 35,500
2019 31,500
2020 31,000
2021 30,700
2022 30,000
Thereafter 575,800
$ 734,500 </t>
  </si>
  <si>
    <t>Financing Arrangements (Tables)</t>
  </si>
  <si>
    <t>Financing Arrangements Tables</t>
  </si>
  <si>
    <t>Schedule Of Outstanding Balance Of The Bank Term Loan</t>
  </si>
  <si>
    <t xml:space="preserve">September 30, 2017 December 31, 2016
Principal Unamortized Debt Issuance Costs and Discounts Debt, Net Principal Unamortized Debt Issuance Costs and Discounts Debt, Net
Balance of term loan $ 8,000,000 $ 382,835 $ 7,617,165 $ 8,000,000 $ 578,678 $ 7,421,322
Less current portion 2,133,333 221,837 1,911,496 1,111,111 270,640 840,471
Long-term portion $ 5,866,667 $ 160,998 $ 5,705,669 $ 6,888,889 $ 308,038 $ 6,580,851 </t>
  </si>
  <si>
    <t>Stock Compensation Expense and Share-based Payment Plans (Tables)</t>
  </si>
  <si>
    <t>Summary Of Stock Option Information</t>
  </si>
  <si>
    <t xml:space="preserve">Option Shares
Weighted- Average Exercise Price
Aggregate Intrinsic Value (1)
Weighted-Average Contractual Life Remaining in Years
Outstanding at December 31, 2016 3,229,500 $ 1.97 $ 82,250 6.3
Granted 115,000 1.34
Cancelled or expired (92,500 ) 1.80
Exercised   
Outstanding at September 30, 2017 3,252,000 1.95  5.7
Exercisable at September 30, 2017 2,381,625 $ 2.08 $  4.9
Vested and expected to vest at September 30, 2017 3,225,893 $ 1.96 $  5.7 </t>
  </si>
  <si>
    <t>Summary Of Restricted Shares Outstanding</t>
  </si>
  <si>
    <t xml:space="preserve">Nine Months Ended September 30, 2017
Weighted-Average Grant Date Fair-Value
Outstanding at beginning of period 418,500 $ 1.80
Granted 488,250 1.62
Cancelled (5,000 ) 1.62
Vested (7,500 ) 1.62
Outstanding at end of period 894,250 $ 1.70 </t>
  </si>
  <si>
    <t>The Company (Details Narrative)</t>
  </si>
  <si>
    <t>Company Details Narrative</t>
  </si>
  <si>
    <t>Sales percent for product line accounts</t>
  </si>
  <si>
    <t>96.00%</t>
  </si>
  <si>
    <t>Sales percent for sensors</t>
  </si>
  <si>
    <t>88.00%</t>
  </si>
  <si>
    <t>Basis of Presentation (Details Narrative) - USD ($)</t>
  </si>
  <si>
    <t>1 Months Ended</t>
  </si>
  <si>
    <t>Jul. 25, 2017</t>
  </si>
  <si>
    <t>Dec. 31, 2015</t>
  </si>
  <si>
    <t>Line of credit maximum borrowing capacity</t>
  </si>
  <si>
    <t>Non-invasive blood pressure technology [Member]</t>
  </si>
  <si>
    <t>Cash Proceeds from sale of assets</t>
  </si>
  <si>
    <t>Discontinued Operations (Details) - USD ($)</t>
  </si>
  <si>
    <t>Non-trade receivable</t>
  </si>
  <si>
    <t>Intangible assets</t>
  </si>
  <si>
    <t>Total assets associated with discontinued operations</t>
  </si>
  <si>
    <t>Total liabilities associated with discontinued operations</t>
  </si>
  <si>
    <t>Discontinued Operations (Details 1) - USD ($)</t>
  </si>
  <si>
    <t>Net sales</t>
  </si>
  <si>
    <t>Operating expenses</t>
  </si>
  <si>
    <t>Income from discontinued operations before income taxes</t>
  </si>
  <si>
    <t>Discontinued Operations (Details Narrative) - USD ($)</t>
  </si>
  <si>
    <t>Mar. 28, 2016</t>
  </si>
  <si>
    <t>Oct. 26, 2015</t>
  </si>
  <si>
    <t>Jun. 30, 2019</t>
  </si>
  <si>
    <t>Proceeds from divestiture of business</t>
  </si>
  <si>
    <t>Transition service period for additional payments, description</t>
  </si>
  <si>
    <t>An additional payment for the purchase of inventory following a short transition services period</t>
  </si>
  <si>
    <t>Divestiture of business amount of earn-out payment, Maximum</t>
  </si>
  <si>
    <t>Inventory purchased by buyer</t>
  </si>
  <si>
    <t>neonatal intensive care disposable [Member]</t>
  </si>
  <si>
    <t>Proceeds from divestiture of business in addition to Escrow deposit</t>
  </si>
  <si>
    <t>Amount deposited in Escrow</t>
  </si>
  <si>
    <t>Funds held in Escrow, Period</t>
  </si>
  <si>
    <t>12 months</t>
  </si>
  <si>
    <t>Divestiture of the Neonatal product line, Value held in inventory</t>
  </si>
  <si>
    <t>740 SELECT vital signs monitoring [Member]</t>
  </si>
  <si>
    <t>Promissory note, Principal amount</t>
  </si>
  <si>
    <t>Inventories, Property and Equipment, and Intangible and Other Assets (Details) - USD ($)</t>
  </si>
  <si>
    <t>Inventories Property And Equipment And Intangible And Other Assets Details</t>
  </si>
  <si>
    <t>Raw materials</t>
  </si>
  <si>
    <t>Work-in-process</t>
  </si>
  <si>
    <t>Finished goods</t>
  </si>
  <si>
    <t>Inventories, Property and Equipment, and Intangible and Other Assets (Details 1) - USD ($)</t>
  </si>
  <si>
    <t>Intangible and other assets, gross</t>
  </si>
  <si>
    <t>Accumulated amortization</t>
  </si>
  <si>
    <t>Patents, Trademarks And Other Assets [Member]</t>
  </si>
  <si>
    <t>Patents Pending [Member]</t>
  </si>
  <si>
    <t>Inventories, Property and Equipment, and Intangible and Other Assets (Details 2)</t>
  </si>
  <si>
    <t>Sep. 30, 2017USD ($)</t>
  </si>
  <si>
    <t>Thereafter</t>
  </si>
  <si>
    <t>Total estimated amortization</t>
  </si>
  <si>
    <t>Inventories, Property and Equipment, and Intangible and Other Assets (Details Narrative)</t>
  </si>
  <si>
    <t>Amortization expense of intangible and other assets</t>
  </si>
  <si>
    <t>Amortization expense</t>
  </si>
  <si>
    <t>Patents [Member]</t>
  </si>
  <si>
    <t>Intangible asset, estimated useful lives</t>
  </si>
  <si>
    <t>20 years</t>
  </si>
  <si>
    <t>Machinery and Equipment [Member] | Minimum [Member]</t>
  </si>
  <si>
    <t>Property and equipment estimated useful lives</t>
  </si>
  <si>
    <t>2 years</t>
  </si>
  <si>
    <t>Machinery and Equipment [Member] | Maximum [Member]</t>
  </si>
  <si>
    <t>5 years</t>
  </si>
  <si>
    <t>Financing Arrangements (Details) - USD ($)</t>
  </si>
  <si>
    <t>Balance of term loan, Principle</t>
  </si>
  <si>
    <t>Less Current portion, Principle</t>
  </si>
  <si>
    <t>Long-term portion, Principle</t>
  </si>
  <si>
    <t>Balance of term loan, Unamortized Debt Issuance Cost and Discounts</t>
  </si>
  <si>
    <t>Less Current portion, Unamortized Debt Issuance Cost and Discounts</t>
  </si>
  <si>
    <t>Long-term portion, Unamortized Debt Issuance Cost and Discounts</t>
  </si>
  <si>
    <t>Balance of term loan, Debt, Net of Issuance</t>
  </si>
  <si>
    <t>Less Current portion, Debt, Net of Issuance</t>
  </si>
  <si>
    <t>Long-term portion, Debt, Net of Issuance</t>
  </si>
  <si>
    <t>Financing Arrangements (Details Narrative) - USD ($)</t>
  </si>
  <si>
    <t>Jun. 30, 2016</t>
  </si>
  <si>
    <t>Line of credit facility, maximum borrowing capacity</t>
  </si>
  <si>
    <t>Term loan interest</t>
  </si>
  <si>
    <t>The Term Loan bears interest at a floating rate equal to 8.75% plus the 30-day LIBOR rate (9.99% as of September 30, 2017)</t>
  </si>
  <si>
    <t>Term loan periodic payment, Amount</t>
  </si>
  <si>
    <t>Debt issuance costs and discounts</t>
  </si>
  <si>
    <t>Description for amendment to loan agreement</t>
  </si>
  <si>
    <t>THE LOAN AGREEMENT WAS AMENDED ON NOVEMBER 3, 2017, EXTENDING THE MATURITY DATE OF THE REVOLVER TO JULY 1, 2019 FROM JULY 1, 2018. THE AMENDMENT ALSO MODIFIES THE RATE ON THE UNUSED FACILITY FEE OF THE REVOLVER FROM 0.3% TO 1.0%.</t>
  </si>
  <si>
    <t>Revolving line of credit facility, Prime rate</t>
  </si>
  <si>
    <t>6.75%</t>
  </si>
  <si>
    <t>Unamortized debt issuance costs</t>
  </si>
  <si>
    <t>Accrued fees payable</t>
  </si>
  <si>
    <t>Unamortized debt issuance costs and discounts</t>
  </si>
  <si>
    <t>Deferred costs</t>
  </si>
  <si>
    <t>Debt issuance costs effective rate</t>
  </si>
  <si>
    <t>13.00%</t>
  </si>
  <si>
    <t>Line of credit facility floating rate interest</t>
  </si>
  <si>
    <t>2.50%</t>
  </si>
  <si>
    <t>Interest rate</t>
  </si>
  <si>
    <t>3.50%</t>
  </si>
  <si>
    <t>Description for change in additional fee payable upon repayment</t>
  </si>
  <si>
    <t xml:space="preserve">Term Loan is prepaid prior to maturity, an additional fee of 1% of the Term Loan amount is due. </t>
  </si>
  <si>
    <t>Percentage of additional fee payable upon repayment of term loan</t>
  </si>
  <si>
    <t>4.00%</t>
  </si>
  <si>
    <t>Volatility rate</t>
  </si>
  <si>
    <t>73.40%</t>
  </si>
  <si>
    <t>Expected warrant life</t>
  </si>
  <si>
    <t>10 years</t>
  </si>
  <si>
    <t>Average risk-free interest rate</t>
  </si>
  <si>
    <t>0.48%</t>
  </si>
  <si>
    <t>Average dividend yield</t>
  </si>
  <si>
    <t>0.00%</t>
  </si>
  <si>
    <t>Warrant cost</t>
  </si>
  <si>
    <t>Exercise price of warrants</t>
  </si>
  <si>
    <t>Revolving Credit Facility [Member]</t>
  </si>
  <si>
    <t>Secured loan</t>
  </si>
  <si>
    <t>Line of credit , expiration date</t>
  </si>
  <si>
    <t>Jul. 1,
		2019</t>
  </si>
  <si>
    <t>Debt maturity date</t>
  </si>
  <si>
    <t>Jul. 1,
		2020</t>
  </si>
  <si>
    <t>Line of credit facility, available borrowing capacity, amount</t>
  </si>
  <si>
    <t>Revolving Credit Facility [Member] | Warrants [Member]</t>
  </si>
  <si>
    <t>Exercise price (per share)</t>
  </si>
  <si>
    <t>Common stock shares issuable upon exercise of warrants</t>
  </si>
  <si>
    <t>Warrant expiration year</t>
  </si>
  <si>
    <t>Jun. 30,
		2026</t>
  </si>
  <si>
    <t>Revolving Credit Facility [Member] | Warrants [Member] | Western Alliance Bank [Member]</t>
  </si>
  <si>
    <t>Revolving Credit Facility [Member] | Warrants [Member] | Solar Capital Ltd [Member]</t>
  </si>
  <si>
    <t>Income (Loss) per Common Share Applicable to Common Stockholders (Details Narrative)</t>
  </si>
  <si>
    <t>Sep. 30, 2017shares</t>
  </si>
  <si>
    <t>Stock options of common stock</t>
  </si>
  <si>
    <t>Warrant to purchase of common stock</t>
  </si>
  <si>
    <t>Common stock converted shares</t>
  </si>
  <si>
    <t>Private Placement [Member]</t>
  </si>
  <si>
    <t>Stock Compensation Expense and Share-based Payment Plans (Details)</t>
  </si>
  <si>
    <t>Sep. 30, 2017USD ($)$ / sharesshares</t>
  </si>
  <si>
    <t>Outstanding at beginning of year | shares</t>
  </si>
  <si>
    <t>Granted | shares</t>
  </si>
  <si>
    <t>Cancelled or expired | shares</t>
  </si>
  <si>
    <t>Exercised | shares</t>
  </si>
  <si>
    <t>Outstanding at end of year | shares</t>
  </si>
  <si>
    <t>Exercisable at end of year | shares</t>
  </si>
  <si>
    <t>Vested and expected to vest at end of year | shares</t>
  </si>
  <si>
    <t>Weighted-average exercise price, outstanding at beginning of year | $ / shares</t>
  </si>
  <si>
    <t>Granted | $ / shares</t>
  </si>
  <si>
    <t>Cancelled or expired | $ / shares</t>
  </si>
  <si>
    <t>Exercised | $ / shares</t>
  </si>
  <si>
    <t>Weighted-average exercise price, outstanding at end of year | $ / shares</t>
  </si>
  <si>
    <t>Weighted-average exercise price, exercisable at end of year | $ / shares</t>
  </si>
  <si>
    <t>Weighted-average exercise price, vested and expected to vest at end of year | $ / shares</t>
  </si>
  <si>
    <t>Aggregate intrinsic value, outstanding at beginning of year | $</t>
  </si>
  <si>
    <t>Aggregate intrinsic value, outstanding at end of year | $</t>
  </si>
  <si>
    <t>Aggregate intrinsic value, exercisable at end of year | $</t>
  </si>
  <si>
    <t>Aggregate intrinsic value, Vested and expected to vest at end of year | $</t>
  </si>
  <si>
    <t>Weighted-average contractual life, outstanding at beginning of year</t>
  </si>
  <si>
    <t>6 years 3 months 19 days</t>
  </si>
  <si>
    <t>Weighted-average contractual life, outstanding at end of year of year</t>
  </si>
  <si>
    <t>5 years 8 months 12 days</t>
  </si>
  <si>
    <t>Weighted-average contractual life, exercisable at end of year</t>
  </si>
  <si>
    <t>4 years 10 months 25 days</t>
  </si>
  <si>
    <t>Weighted-average contractual life, Vested and expected to vest at end of year</t>
  </si>
  <si>
    <t>Stock Compensation Expense and Share-based Payment Plans (Details 1)</t>
  </si>
  <si>
    <t>Sep. 30, 2017$ / sharesshares</t>
  </si>
  <si>
    <t>Unvested restricted shares, outstanding at beginning of period | shares</t>
  </si>
  <si>
    <t>Unvested restricted shares, granted | shares</t>
  </si>
  <si>
    <t>Unvested restricted shares, cancelled | shares</t>
  </si>
  <si>
    <t>Unvested restricted shares, vested | shares</t>
  </si>
  <si>
    <t>Unvested restricted shares, outstanding at end of period | shares</t>
  </si>
  <si>
    <t>Weighted average grant date fair value at beginning of period | $ / shares</t>
  </si>
  <si>
    <t>Weighted average grant date fair value, granted | $ / shares</t>
  </si>
  <si>
    <t>Weighted average grant date fair value, cancelled | $ / shares</t>
  </si>
  <si>
    <t>Weighted average grant date fair value, vested | $ / shares</t>
  </si>
  <si>
    <t>Weighted average grant date fair value at end of period | $ / shares</t>
  </si>
  <si>
    <t>Stock Compensation Expense and Share-based Payment Plans (Details Narrative) - USD ($)</t>
  </si>
  <si>
    <t>Jan. 09, 2017</t>
  </si>
  <si>
    <t>Jul. 31, 2017</t>
  </si>
  <si>
    <t>Mar. 10, 2017</t>
  </si>
  <si>
    <t>Jun. 22, 2016</t>
  </si>
  <si>
    <t>Share-based Compensation Arrangement by Share-based Payment Award [Line Items]</t>
  </si>
  <si>
    <t>Stock compensation expense</t>
  </si>
  <si>
    <t>Unrecognized stock-based compensation cost related to stock option awards and unvested restricted common stock</t>
  </si>
  <si>
    <t>Outstanding restricted shares</t>
  </si>
  <si>
    <t>Weighted-average fair-value</t>
  </si>
  <si>
    <t>Vested restricted shares, granted</t>
  </si>
  <si>
    <t>Restricted shares, granted</t>
  </si>
  <si>
    <t>Restricted stock granted per share</t>
  </si>
  <si>
    <t>Common stock vested percentage</t>
  </si>
  <si>
    <t>25.00%</t>
  </si>
  <si>
    <t>Restricted common shares, percentage</t>
  </si>
  <si>
    <t>50.00%</t>
  </si>
  <si>
    <t>Warrant purchase</t>
  </si>
  <si>
    <t>Exercise price</t>
  </si>
  <si>
    <t>Warrants issued to bank lenders with no expiration date</t>
  </si>
  <si>
    <t>Stock options granted in period</t>
  </si>
  <si>
    <t>Weighted-average exercise price</t>
  </si>
  <si>
    <t>Two Thousand Eleven Equity Incentive Plan [Member]</t>
  </si>
  <si>
    <t>Available for share issuance of common stock</t>
  </si>
  <si>
    <t>Available for restricted stock</t>
  </si>
  <si>
    <t>Chief Executive Officer [Member]</t>
  </si>
  <si>
    <t>Restricted common shares</t>
  </si>
  <si>
    <t>Management team [Member]</t>
  </si>
  <si>
    <t>Outside members of the board of directors [Member]</t>
  </si>
  <si>
    <t>Non - Qualified Stock Options To Employees [Member]</t>
  </si>
  <si>
    <t>Fair value of the stock option granted</t>
  </si>
  <si>
    <t>Weighted-average expected stock volatility</t>
  </si>
  <si>
    <t>54.90%</t>
  </si>
  <si>
    <t>Weighted-average expected option year</t>
  </si>
  <si>
    <t>6 years 2 months 30 days</t>
  </si>
  <si>
    <t>2.09%</t>
  </si>
  <si>
    <t>Minimum [Member]</t>
  </si>
  <si>
    <t>Minimum [Member] | Two Thousand Eleven Equity Incentive Plan [Member]</t>
  </si>
  <si>
    <t>Number of common stock available for restricted stock and restricted stock units</t>
  </si>
  <si>
    <t>Amendment to shares authorized under the plan, shares increased</t>
  </si>
  <si>
    <t>Maximum [Member]</t>
  </si>
  <si>
    <t>Maximum [Member] | Two Thousand Eleven Equity Incentive Plan [Member]</t>
  </si>
  <si>
    <t>Amendment to shares authorized under the plan, authorized shares</t>
  </si>
  <si>
    <t>Warrants [Member]</t>
  </si>
  <si>
    <t>Warrant of common stock granted to a former lender expired</t>
  </si>
  <si>
    <t>Preferred Stock (Details Narrative) - USD ($)</t>
  </si>
  <si>
    <t>Dividend accretion</t>
  </si>
  <si>
    <t>Preferred stock, liquidation shares</t>
  </si>
  <si>
    <t>Conversion pr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22569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7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9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89134</v>
      </c>
      <c r="C3" s="7" t="n">
        <v>5488706</v>
      </c>
    </row>
    <row r="4" spans="1:3">
      <c r="A4" s="4" t="s">
        <v>31</v>
      </c>
      <c r="B4" s="5" t="n">
        <v>2328755</v>
      </c>
      <c r="C4" s="5" t="n">
        <v>2958551</v>
      </c>
    </row>
    <row r="5" spans="1:3">
      <c r="A5" s="4" t="s">
        <v>32</v>
      </c>
      <c r="B5" s="5" t="n">
        <v>1542365</v>
      </c>
      <c r="C5" s="5" t="n">
        <v>1373864</v>
      </c>
    </row>
    <row r="6" spans="1:3">
      <c r="A6" s="4" t="s">
        <v>33</v>
      </c>
      <c r="B6" s="5" t="n">
        <v>412791</v>
      </c>
      <c r="C6" s="5" t="n">
        <v>879365</v>
      </c>
    </row>
    <row r="7" spans="1:3">
      <c r="A7" s="4" t="s">
        <v>34</v>
      </c>
      <c r="B7" s="5" t="n">
        <v>625996</v>
      </c>
      <c r="C7" s="5" t="n">
        <v>675019</v>
      </c>
    </row>
    <row r="8" spans="1:3">
      <c r="A8" s="4" t="s">
        <v>35</v>
      </c>
      <c r="B8" s="5" t="n">
        <v>11199041</v>
      </c>
      <c r="C8" s="5" t="n">
        <v>11375505</v>
      </c>
    </row>
    <row r="9" spans="1:3">
      <c r="A9" s="3" t="s">
        <v>36</v>
      </c>
    </row>
    <row r="10" spans="1:3">
      <c r="A10" s="4" t="s">
        <v>37</v>
      </c>
      <c r="B10" s="5" t="n">
        <v>151377</v>
      </c>
      <c r="C10" s="5" t="n">
        <v>151377</v>
      </c>
    </row>
    <row r="11" spans="1:3">
      <c r="A11" s="4" t="s">
        <v>38</v>
      </c>
      <c r="B11" s="5" t="n">
        <v>3492011</v>
      </c>
      <c r="C11" s="5" t="n">
        <v>3762632</v>
      </c>
    </row>
    <row r="12" spans="1:3">
      <c r="A12" s="4" t="s">
        <v>39</v>
      </c>
      <c r="B12" s="5" t="n">
        <v>4552368</v>
      </c>
      <c r="C12" s="5" t="n">
        <v>4829002</v>
      </c>
    </row>
    <row r="13" spans="1:3">
      <c r="A13" s="4" t="s">
        <v>40</v>
      </c>
      <c r="B13" s="5" t="n">
        <v>8195756</v>
      </c>
      <c r="C13" s="5" t="n">
        <v>8743011</v>
      </c>
    </row>
    <row r="14" spans="1:3">
      <c r="A14" s="4" t="s">
        <v>41</v>
      </c>
      <c r="B14" s="5" t="n">
        <v>-5847066</v>
      </c>
      <c r="C14" s="5" t="n">
        <v>-6182586</v>
      </c>
    </row>
    <row r="15" spans="1:3">
      <c r="A15" s="4" t="s">
        <v>42</v>
      </c>
      <c r="B15" s="5" t="n">
        <v>2348690</v>
      </c>
      <c r="C15" s="5" t="n">
        <v>2560425</v>
      </c>
    </row>
    <row r="16" spans="1:3">
      <c r="A16" s="4" t="s">
        <v>43</v>
      </c>
      <c r="B16" s="5" t="n">
        <v>814529</v>
      </c>
      <c r="C16" s="5" t="n">
        <v>788036</v>
      </c>
    </row>
    <row r="17" spans="1:3">
      <c r="A17" s="4" t="s">
        <v>44</v>
      </c>
      <c r="B17" s="5" t="n">
        <v>14362260</v>
      </c>
      <c r="C17" s="5" t="n">
        <v>14723966</v>
      </c>
    </row>
    <row r="18" spans="1:3">
      <c r="A18" s="3" t="s">
        <v>45</v>
      </c>
    </row>
    <row r="19" spans="1:3">
      <c r="A19" s="4" t="s">
        <v>46</v>
      </c>
      <c r="B19" s="5" t="n">
        <v>739740</v>
      </c>
      <c r="C19" s="5" t="n">
        <v>1027911</v>
      </c>
    </row>
    <row r="20" spans="1:3">
      <c r="A20" s="4" t="s">
        <v>47</v>
      </c>
      <c r="B20" s="5" t="n">
        <v>1761770</v>
      </c>
      <c r="C20" s="5" t="n">
        <v>2201965</v>
      </c>
    </row>
    <row r="21" spans="1:3">
      <c r="A21" s="4" t="s">
        <v>48</v>
      </c>
      <c r="B21" s="5" t="n">
        <v>67009</v>
      </c>
      <c r="C21" s="5" t="n">
        <v>70015</v>
      </c>
    </row>
    <row r="22" spans="1:3">
      <c r="A22" s="4" t="s">
        <v>49</v>
      </c>
      <c r="B22" s="5" t="n">
        <v>1911496</v>
      </c>
      <c r="C22" s="5" t="n">
        <v>840471</v>
      </c>
    </row>
    <row r="23" spans="1:3">
      <c r="A23" s="4" t="s">
        <v>50</v>
      </c>
      <c r="B23" s="5" t="n">
        <v>76083</v>
      </c>
      <c r="C23" s="5" t="n">
        <v>177990</v>
      </c>
    </row>
    <row r="24" spans="1:3">
      <c r="A24" s="4" t="s">
        <v>51</v>
      </c>
      <c r="B24" s="5" t="n">
        <v>4556098</v>
      </c>
      <c r="C24" s="5" t="n">
        <v>4318352</v>
      </c>
    </row>
    <row r="25" spans="1:3">
      <c r="A25" s="4" t="s">
        <v>52</v>
      </c>
      <c r="B25" s="4" t="s">
        <v>53</v>
      </c>
      <c r="C25" s="5" t="n">
        <v>91603</v>
      </c>
    </row>
    <row r="26" spans="1:3">
      <c r="A26" s="4" t="s">
        <v>54</v>
      </c>
      <c r="B26" s="5" t="n">
        <v>5705669</v>
      </c>
      <c r="C26" s="5" t="n">
        <v>6580851</v>
      </c>
    </row>
    <row r="27" spans="1:3">
      <c r="A27" s="4" t="s">
        <v>55</v>
      </c>
      <c r="B27" s="5" t="n">
        <v>320000</v>
      </c>
      <c r="C27" s="5" t="n">
        <v>320000</v>
      </c>
    </row>
    <row r="28" spans="1:3">
      <c r="A28" s="4" t="s">
        <v>56</v>
      </c>
      <c r="B28" s="5" t="n">
        <v>10581767</v>
      </c>
      <c r="C28" s="5" t="n">
        <v>11310806</v>
      </c>
    </row>
    <row r="29" spans="1:3">
      <c r="A29" s="4" t="s">
        <v>57</v>
      </c>
      <c r="B29" s="4" t="s">
        <v>53</v>
      </c>
      <c r="C29" s="4" t="s">
        <v>53</v>
      </c>
    </row>
    <row r="30" spans="1:3">
      <c r="A30" s="3" t="s">
        <v>58</v>
      </c>
    </row>
    <row r="31" spans="1:3">
      <c r="A31" s="4" t="s">
        <v>59</v>
      </c>
      <c r="B31" s="5" t="n">
        <v>113267</v>
      </c>
      <c r="C31" s="5" t="n">
        <v>109715</v>
      </c>
    </row>
    <row r="32" spans="1:3">
      <c r="A32" s="4" t="s">
        <v>60</v>
      </c>
      <c r="B32" s="5" t="n">
        <v>-101480</v>
      </c>
      <c r="C32" s="5" t="n">
        <v>-101480</v>
      </c>
    </row>
    <row r="33" spans="1:3">
      <c r="A33" s="4" t="s">
        <v>61</v>
      </c>
      <c r="B33" s="5" t="n">
        <v>31781471</v>
      </c>
      <c r="C33" s="5" t="n">
        <v>30557093</v>
      </c>
    </row>
    <row r="34" spans="1:3">
      <c r="A34" s="4" t="s">
        <v>62</v>
      </c>
      <c r="B34" s="5" t="n">
        <v>-41950405</v>
      </c>
      <c r="C34" s="5" t="n">
        <v>-41089808</v>
      </c>
    </row>
    <row r="35" spans="1:3">
      <c r="A35" s="4" t="s">
        <v>63</v>
      </c>
      <c r="B35" s="5" t="n">
        <v>3780493</v>
      </c>
      <c r="C35" s="5" t="n">
        <v>3413160</v>
      </c>
    </row>
    <row r="36" spans="1:3">
      <c r="A36" s="4" t="s">
        <v>64</v>
      </c>
      <c r="B36" s="5" t="n">
        <v>14362260</v>
      </c>
      <c r="C36" s="5" t="n">
        <v>14723966</v>
      </c>
    </row>
    <row r="37" spans="1:3">
      <c r="A37" s="4" t="s">
        <v>65</v>
      </c>
    </row>
    <row r="38" spans="1:3">
      <c r="A38" s="3" t="s">
        <v>58</v>
      </c>
    </row>
    <row r="39" spans="1:3">
      <c r="A39" s="4" t="s">
        <v>66</v>
      </c>
      <c r="B39" s="5" t="n">
        <v>8802000</v>
      </c>
      <c r="C39" s="5" t="n">
        <v>8802000</v>
      </c>
    </row>
    <row r="40" spans="1:3">
      <c r="A40" s="4" t="s">
        <v>67</v>
      </c>
    </row>
    <row r="41" spans="1:3">
      <c r="A41" s="3" t="s">
        <v>58</v>
      </c>
    </row>
    <row r="42" spans="1:3">
      <c r="A42" s="4" t="s">
        <v>66</v>
      </c>
      <c r="B42" s="7" t="n">
        <v>5135640</v>
      </c>
      <c r="C42" s="7" t="n">
        <v>5135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4"/>
  </cols>
  <sheetData>
    <row r="1" spans="1:6">
      <c r="A1" s="1" t="s">
        <v>226</v>
      </c>
      <c r="B1" s="2" t="s">
        <v>227</v>
      </c>
      <c r="C1" s="2" t="s">
        <v>1</v>
      </c>
    </row>
    <row r="2" spans="1:6">
      <c r="B2" s="2" t="s">
        <v>228</v>
      </c>
      <c r="C2" s="2" t="s">
        <v>2</v>
      </c>
      <c r="D2" s="2" t="s">
        <v>80</v>
      </c>
      <c r="E2" s="2" t="s">
        <v>28</v>
      </c>
      <c r="F2" s="2" t="s">
        <v>229</v>
      </c>
    </row>
    <row r="3" spans="1:6">
      <c r="A3" s="4" t="s">
        <v>145</v>
      </c>
      <c r="C3" s="4" t="s">
        <v>53</v>
      </c>
      <c r="D3" s="7" t="n">
        <v>8000000</v>
      </c>
    </row>
    <row r="4" spans="1:6">
      <c r="A4" s="4" t="s">
        <v>230</v>
      </c>
      <c r="C4" s="5" t="n">
        <v>2500000</v>
      </c>
    </row>
    <row r="5" spans="1:6">
      <c r="A5" s="4" t="s">
        <v>30</v>
      </c>
      <c r="C5" s="7" t="n">
        <v>6289134</v>
      </c>
      <c r="D5" s="7" t="n">
        <v>6708177</v>
      </c>
      <c r="E5" s="7" t="n">
        <v>5488706</v>
      </c>
      <c r="F5" s="7" t="n">
        <v>7528292</v>
      </c>
    </row>
    <row r="6" spans="1:6">
      <c r="A6" s="4" t="s">
        <v>231</v>
      </c>
    </row>
    <row r="7" spans="1:6">
      <c r="A7" s="4" t="s">
        <v>30</v>
      </c>
      <c r="B7" s="7" t="n">
        <v>8283000</v>
      </c>
    </row>
    <row r="8" spans="1:6">
      <c r="A8" s="4" t="s">
        <v>232</v>
      </c>
      <c r="B8" s="7" t="n">
        <v>45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3</v>
      </c>
      <c r="B1" s="2" t="s">
        <v>2</v>
      </c>
      <c r="C1" s="2" t="s">
        <v>28</v>
      </c>
    </row>
    <row r="2" spans="1:3">
      <c r="A2" s="3" t="s">
        <v>176</v>
      </c>
    </row>
    <row r="3" spans="1:3">
      <c r="A3" s="4" t="s">
        <v>135</v>
      </c>
      <c r="B3" s="7" t="n">
        <v>568015</v>
      </c>
      <c r="C3" s="7" t="n">
        <v>449198</v>
      </c>
    </row>
    <row r="4" spans="1:3">
      <c r="A4" s="4" t="s">
        <v>234</v>
      </c>
      <c r="B4" s="5" t="n">
        <v>57981</v>
      </c>
      <c r="C4" s="4" t="s">
        <v>53</v>
      </c>
    </row>
    <row r="5" spans="1:3">
      <c r="A5" s="4" t="s">
        <v>32</v>
      </c>
      <c r="B5" s="4" t="s">
        <v>53</v>
      </c>
      <c r="C5" s="5" t="n">
        <v>221804</v>
      </c>
    </row>
    <row r="6" spans="1:3">
      <c r="A6" s="4" t="s">
        <v>42</v>
      </c>
      <c r="B6" s="4" t="s">
        <v>53</v>
      </c>
      <c r="C6" s="5" t="n">
        <v>1082</v>
      </c>
    </row>
    <row r="7" spans="1:3">
      <c r="A7" s="4" t="s">
        <v>235</v>
      </c>
      <c r="B7" s="4" t="s">
        <v>53</v>
      </c>
      <c r="C7" s="5" t="n">
        <v>2935</v>
      </c>
    </row>
    <row r="8" spans="1:3">
      <c r="A8" s="4" t="s">
        <v>236</v>
      </c>
      <c r="B8" s="5" t="n">
        <v>625996</v>
      </c>
      <c r="C8" s="5" t="n">
        <v>675019</v>
      </c>
    </row>
    <row r="9" spans="1:3">
      <c r="A9" s="4" t="s">
        <v>46</v>
      </c>
      <c r="B9" s="5" t="n">
        <v>1083</v>
      </c>
      <c r="C9" s="5" t="n">
        <v>69720</v>
      </c>
    </row>
    <row r="10" spans="1:3">
      <c r="A10" s="4" t="s">
        <v>47</v>
      </c>
      <c r="B10" s="5" t="n">
        <v>75000</v>
      </c>
      <c r="C10" s="5" t="n">
        <v>108270</v>
      </c>
    </row>
    <row r="11" spans="1:3">
      <c r="A11" s="4" t="s">
        <v>237</v>
      </c>
      <c r="B11" s="7" t="n">
        <v>76083</v>
      </c>
      <c r="C11" s="7" t="n">
        <v>1779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38</v>
      </c>
      <c r="B1" s="2" t="s">
        <v>79</v>
      </c>
      <c r="D1" s="2" t="s">
        <v>1</v>
      </c>
    </row>
    <row r="2" spans="1:5">
      <c r="B2" s="2" t="s">
        <v>2</v>
      </c>
      <c r="C2" s="2" t="s">
        <v>80</v>
      </c>
      <c r="D2" s="2" t="s">
        <v>2</v>
      </c>
      <c r="E2" s="2" t="s">
        <v>80</v>
      </c>
    </row>
    <row r="3" spans="1:5">
      <c r="A3" s="3" t="s">
        <v>176</v>
      </c>
    </row>
    <row r="4" spans="1:5">
      <c r="A4" s="4" t="s">
        <v>239</v>
      </c>
      <c r="B4" s="7" t="n">
        <v>862363</v>
      </c>
      <c r="C4" s="7" t="n">
        <v>819251</v>
      </c>
      <c r="D4" s="7" t="n">
        <v>2147741</v>
      </c>
      <c r="E4" s="7" t="n">
        <v>3463584</v>
      </c>
    </row>
    <row r="5" spans="1:5">
      <c r="A5" s="4" t="s">
        <v>83</v>
      </c>
      <c r="B5" s="5" t="n">
        <v>622847</v>
      </c>
      <c r="C5" s="5" t="n">
        <v>538273</v>
      </c>
      <c r="D5" s="5" t="n">
        <v>1380088</v>
      </c>
      <c r="E5" s="5" t="n">
        <v>2129895</v>
      </c>
    </row>
    <row r="6" spans="1:5">
      <c r="A6" s="4" t="s">
        <v>84</v>
      </c>
      <c r="B6" s="5" t="n">
        <v>239516</v>
      </c>
      <c r="C6" s="5" t="n">
        <v>280978</v>
      </c>
      <c r="D6" s="5" t="n">
        <v>767653</v>
      </c>
      <c r="E6" s="5" t="n">
        <v>1333689</v>
      </c>
    </row>
    <row r="7" spans="1:5">
      <c r="A7" s="4" t="s">
        <v>240</v>
      </c>
      <c r="B7" s="5" t="n">
        <v>-28642</v>
      </c>
      <c r="C7" s="5" t="n">
        <v>40623</v>
      </c>
      <c r="D7" s="5" t="n">
        <v>62257</v>
      </c>
      <c r="E7" s="5" t="n">
        <v>153614</v>
      </c>
    </row>
    <row r="8" spans="1:5">
      <c r="A8" s="4" t="s">
        <v>241</v>
      </c>
      <c r="B8" s="5" t="n">
        <v>268158</v>
      </c>
      <c r="C8" s="5" t="n">
        <v>240355</v>
      </c>
      <c r="D8" s="5" t="n">
        <v>705396</v>
      </c>
      <c r="E8" s="5" t="n">
        <v>1180075</v>
      </c>
    </row>
    <row r="9" spans="1:5">
      <c r="A9" s="4" t="s">
        <v>97</v>
      </c>
      <c r="B9" s="5" t="n">
        <v>4388254</v>
      </c>
      <c r="C9" s="4" t="s">
        <v>53</v>
      </c>
      <c r="D9" s="5" t="n">
        <v>4388254</v>
      </c>
      <c r="E9" s="5" t="n">
        <v>2942095</v>
      </c>
    </row>
    <row r="10" spans="1:5">
      <c r="A10" s="4" t="s">
        <v>98</v>
      </c>
      <c r="B10" s="5" t="n">
        <v>1629744</v>
      </c>
      <c r="C10" s="5" t="n">
        <v>84124</v>
      </c>
      <c r="D10" s="5" t="n">
        <v>1782777</v>
      </c>
      <c r="E10" s="5" t="n">
        <v>1442759</v>
      </c>
    </row>
    <row r="11" spans="1:5">
      <c r="A11" s="4" t="s">
        <v>96</v>
      </c>
      <c r="B11" s="7" t="n">
        <v>3026668</v>
      </c>
      <c r="C11" s="7" t="n">
        <v>156231</v>
      </c>
      <c r="D11" s="7" t="n">
        <v>3310873</v>
      </c>
      <c r="E11" s="7" t="n">
        <v>26794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242</v>
      </c>
      <c r="B1" s="2" t="s">
        <v>227</v>
      </c>
    </row>
    <row r="2" spans="1:5">
      <c r="B2" s="2" t="s">
        <v>228</v>
      </c>
      <c r="C2" s="2" t="s">
        <v>243</v>
      </c>
      <c r="D2" s="2" t="s">
        <v>244</v>
      </c>
      <c r="E2" s="2" t="s">
        <v>245</v>
      </c>
    </row>
    <row r="3" spans="1:5">
      <c r="A3" s="4" t="s">
        <v>231</v>
      </c>
    </row>
    <row r="4" spans="1:5">
      <c r="A4" s="4" t="s">
        <v>246</v>
      </c>
      <c r="B4" s="7" t="n">
        <v>4500000</v>
      </c>
    </row>
    <row r="5" spans="1:5">
      <c r="A5" s="4" t="s">
        <v>247</v>
      </c>
      <c r="B5" s="4" t="s">
        <v>248</v>
      </c>
    </row>
    <row r="6" spans="1:5">
      <c r="A6" s="4" t="s">
        <v>249</v>
      </c>
      <c r="E6" s="7" t="n">
        <v>2000000</v>
      </c>
    </row>
    <row r="7" spans="1:5">
      <c r="A7" s="4" t="s">
        <v>250</v>
      </c>
      <c r="B7" s="7" t="n">
        <v>86000</v>
      </c>
    </row>
    <row r="8" spans="1:5">
      <c r="A8" s="4" t="s">
        <v>251</v>
      </c>
    </row>
    <row r="9" spans="1:5">
      <c r="A9" s="4" t="s">
        <v>246</v>
      </c>
      <c r="C9" s="7" t="n">
        <v>3350000</v>
      </c>
    </row>
    <row r="10" spans="1:5">
      <c r="A10" s="4" t="s">
        <v>252</v>
      </c>
      <c r="C10" s="5" t="n">
        <v>3035000</v>
      </c>
    </row>
    <row r="11" spans="1:5">
      <c r="A11" s="4" t="s">
        <v>253</v>
      </c>
      <c r="C11" s="7" t="n">
        <v>100000</v>
      </c>
    </row>
    <row r="12" spans="1:5">
      <c r="A12" s="4" t="s">
        <v>254</v>
      </c>
      <c r="C12" s="4" t="s">
        <v>255</v>
      </c>
    </row>
    <row r="13" spans="1:5">
      <c r="A13" s="4" t="s">
        <v>256</v>
      </c>
      <c r="C13" s="7" t="n">
        <v>215000</v>
      </c>
    </row>
    <row r="14" spans="1:5">
      <c r="A14" s="4" t="s">
        <v>257</v>
      </c>
    </row>
    <row r="15" spans="1:5">
      <c r="A15" s="4" t="s">
        <v>258</v>
      </c>
      <c r="D15" s="7" t="n">
        <v>329967</v>
      </c>
    </row>
    <row r="16" spans="1:5">
      <c r="A16" s="4" t="s">
        <v>246</v>
      </c>
      <c r="D16" s="7" t="n">
        <v>22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3" t="s">
        <v>260</v>
      </c>
    </row>
    <row r="3" spans="1:3">
      <c r="A3" s="4" t="s">
        <v>261</v>
      </c>
      <c r="B3" s="7" t="n">
        <v>898164</v>
      </c>
      <c r="C3" s="7" t="n">
        <v>839694</v>
      </c>
    </row>
    <row r="4" spans="1:3">
      <c r="A4" s="4" t="s">
        <v>262</v>
      </c>
      <c r="B4" s="5" t="n">
        <v>4393</v>
      </c>
      <c r="C4" s="5" t="n">
        <v>23252</v>
      </c>
    </row>
    <row r="5" spans="1:3">
      <c r="A5" s="4" t="s">
        <v>263</v>
      </c>
      <c r="B5" s="5" t="n">
        <v>639808</v>
      </c>
      <c r="C5" s="5" t="n">
        <v>510918</v>
      </c>
    </row>
    <row r="6" spans="1:3">
      <c r="A6" s="4" t="s">
        <v>40</v>
      </c>
      <c r="B6" s="7" t="n">
        <v>1542365</v>
      </c>
      <c r="C6" s="7" t="n">
        <v>13738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8</v>
      </c>
    </row>
    <row r="2" spans="1:3">
      <c r="A2" s="4" t="s">
        <v>265</v>
      </c>
      <c r="B2" s="7" t="n">
        <v>1042532</v>
      </c>
      <c r="C2" s="7" t="n">
        <v>987333</v>
      </c>
    </row>
    <row r="3" spans="1:3">
      <c r="A3" s="4" t="s">
        <v>266</v>
      </c>
      <c r="B3" s="5" t="n">
        <v>-228003</v>
      </c>
      <c r="C3" s="5" t="n">
        <v>-199297</v>
      </c>
    </row>
    <row r="4" spans="1:3">
      <c r="A4" s="4" t="s">
        <v>43</v>
      </c>
      <c r="B4" s="5" t="n">
        <v>814529</v>
      </c>
      <c r="C4" s="5" t="n">
        <v>788036</v>
      </c>
    </row>
    <row r="5" spans="1:3">
      <c r="A5" s="4" t="s">
        <v>267</v>
      </c>
    </row>
    <row r="6" spans="1:3">
      <c r="A6" s="4" t="s">
        <v>265</v>
      </c>
      <c r="B6" s="5" t="n">
        <v>718630</v>
      </c>
      <c r="C6" s="5" t="n">
        <v>651631</v>
      </c>
    </row>
    <row r="7" spans="1:3">
      <c r="A7" s="4" t="s">
        <v>268</v>
      </c>
    </row>
    <row r="8" spans="1:3">
      <c r="A8" s="4" t="s">
        <v>265</v>
      </c>
      <c r="B8" s="7" t="n">
        <v>323902</v>
      </c>
      <c r="C8" s="7" t="n">
        <v>3357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60</v>
      </c>
    </row>
    <row r="3" spans="1:2">
      <c r="A3" s="5" t="n">
        <v>2018</v>
      </c>
      <c r="B3" s="7" t="n">
        <v>35500</v>
      </c>
    </row>
    <row r="4" spans="1:2">
      <c r="A4" s="5" t="n">
        <v>2019</v>
      </c>
      <c r="B4" s="5" t="n">
        <v>31500</v>
      </c>
    </row>
    <row r="5" spans="1:2">
      <c r="A5" s="5" t="n">
        <v>2020</v>
      </c>
      <c r="B5" s="5" t="n">
        <v>31000</v>
      </c>
    </row>
    <row r="6" spans="1:2">
      <c r="A6" s="5" t="n">
        <v>2021</v>
      </c>
      <c r="B6" s="5" t="n">
        <v>30700</v>
      </c>
    </row>
    <row r="7" spans="1:2">
      <c r="A7" s="5" t="n">
        <v>2022</v>
      </c>
      <c r="B7" s="5" t="n">
        <v>30000</v>
      </c>
    </row>
    <row r="8" spans="1:2">
      <c r="A8" s="4" t="s">
        <v>271</v>
      </c>
      <c r="B8" s="5" t="n">
        <v>575800</v>
      </c>
    </row>
    <row r="9" spans="1:2">
      <c r="A9" s="4" t="s">
        <v>272</v>
      </c>
      <c r="B9" s="7" t="n">
        <v>734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0</v>
      </c>
    </row>
    <row r="3" spans="1:2">
      <c r="A3" s="4" t="s">
        <v>274</v>
      </c>
      <c r="B3" s="7" t="n">
        <v>28706</v>
      </c>
    </row>
    <row r="4" spans="1:2">
      <c r="A4" s="4" t="s">
        <v>275</v>
      </c>
      <c r="B4" s="7" t="n">
        <v>38492</v>
      </c>
    </row>
    <row r="5" spans="1:2">
      <c r="A5" s="4" t="s">
        <v>276</v>
      </c>
    </row>
    <row r="6" spans="1:2">
      <c r="A6" s="4" t="s">
        <v>277</v>
      </c>
      <c r="B6" s="4" t="s">
        <v>278</v>
      </c>
    </row>
    <row r="7" spans="1:2">
      <c r="A7" s="4" t="s">
        <v>279</v>
      </c>
    </row>
    <row r="8" spans="1:2">
      <c r="A8" s="4" t="s">
        <v>280</v>
      </c>
      <c r="B8" s="4" t="s">
        <v>281</v>
      </c>
    </row>
    <row r="9" spans="1:2">
      <c r="A9" s="4" t="s">
        <v>282</v>
      </c>
    </row>
    <row r="10" spans="1:2">
      <c r="A10" s="4" t="s">
        <v>280</v>
      </c>
      <c r="B10"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28</v>
      </c>
    </row>
    <row r="2" spans="1:3">
      <c r="A2" s="3" t="s">
        <v>184</v>
      </c>
    </row>
    <row r="3" spans="1:3">
      <c r="A3" s="4" t="s">
        <v>285</v>
      </c>
      <c r="B3" s="7" t="n">
        <v>8000000</v>
      </c>
      <c r="C3" s="7" t="n">
        <v>8000000</v>
      </c>
    </row>
    <row r="4" spans="1:3">
      <c r="A4" s="4" t="s">
        <v>286</v>
      </c>
      <c r="B4" s="5" t="n">
        <v>2133333</v>
      </c>
      <c r="C4" s="5" t="n">
        <v>1111111</v>
      </c>
    </row>
    <row r="5" spans="1:3">
      <c r="A5" s="4" t="s">
        <v>287</v>
      </c>
      <c r="B5" s="5" t="n">
        <v>5866667</v>
      </c>
      <c r="C5" s="5" t="n">
        <v>6888889</v>
      </c>
    </row>
    <row r="6" spans="1:3">
      <c r="A6" s="4" t="s">
        <v>288</v>
      </c>
      <c r="B6" s="5" t="n">
        <v>382835</v>
      </c>
      <c r="C6" s="5" t="n">
        <v>578678</v>
      </c>
    </row>
    <row r="7" spans="1:3">
      <c r="A7" s="4" t="s">
        <v>289</v>
      </c>
      <c r="B7" s="5" t="n">
        <v>221837</v>
      </c>
      <c r="C7" s="5" t="n">
        <v>270640</v>
      </c>
    </row>
    <row r="8" spans="1:3">
      <c r="A8" s="4" t="s">
        <v>290</v>
      </c>
      <c r="B8" s="5" t="n">
        <v>160998</v>
      </c>
      <c r="C8" s="5" t="n">
        <v>308038</v>
      </c>
    </row>
    <row r="9" spans="1:3">
      <c r="A9" s="4" t="s">
        <v>291</v>
      </c>
      <c r="B9" s="5" t="n">
        <v>7617165</v>
      </c>
      <c r="C9" s="5" t="n">
        <v>7421322</v>
      </c>
    </row>
    <row r="10" spans="1:3">
      <c r="A10" s="4" t="s">
        <v>292</v>
      </c>
      <c r="B10" s="5" t="n">
        <v>1911496</v>
      </c>
      <c r="C10" s="5" t="n">
        <v>840471</v>
      </c>
    </row>
    <row r="11" spans="1:3">
      <c r="A11" s="4" t="s">
        <v>293</v>
      </c>
      <c r="B11" s="7" t="n">
        <v>5705669</v>
      </c>
      <c r="C11" s="7" t="n">
        <v>65808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94</v>
      </c>
      <c r="B1" s="2" t="s">
        <v>227</v>
      </c>
      <c r="C1" s="2" t="s">
        <v>1</v>
      </c>
    </row>
    <row r="2" spans="1:4">
      <c r="B2" s="2" t="s">
        <v>295</v>
      </c>
      <c r="C2" s="2" t="s">
        <v>2</v>
      </c>
      <c r="D2" s="2" t="s">
        <v>28</v>
      </c>
    </row>
    <row r="3" spans="1:4">
      <c r="A3" s="4" t="s">
        <v>296</v>
      </c>
      <c r="C3" s="7" t="n">
        <v>2500000</v>
      </c>
    </row>
    <row r="4" spans="1:4">
      <c r="A4" s="4" t="s">
        <v>297</v>
      </c>
      <c r="C4" s="4" t="s">
        <v>298</v>
      </c>
    </row>
    <row r="5" spans="1:4">
      <c r="A5" s="4" t="s">
        <v>299</v>
      </c>
      <c r="C5" s="7" t="n">
        <v>266667</v>
      </c>
    </row>
    <row r="6" spans="1:4">
      <c r="A6" s="4" t="s">
        <v>300</v>
      </c>
      <c r="C6" s="7" t="n">
        <v>556936</v>
      </c>
    </row>
    <row r="7" spans="1:4">
      <c r="A7" s="4" t="s">
        <v>301</v>
      </c>
      <c r="C7" s="4" t="s">
        <v>302</v>
      </c>
    </row>
    <row r="8" spans="1:4">
      <c r="A8" s="4" t="s">
        <v>303</v>
      </c>
      <c r="C8" s="4" t="s">
        <v>304</v>
      </c>
    </row>
    <row r="9" spans="1:4">
      <c r="A9" s="4" t="s">
        <v>305</v>
      </c>
      <c r="C9" s="7" t="n">
        <v>382835</v>
      </c>
    </row>
    <row r="10" spans="1:4">
      <c r="A10" s="4" t="s">
        <v>306</v>
      </c>
      <c r="C10" s="5" t="n">
        <v>320000</v>
      </c>
      <c r="D10" s="7" t="n">
        <v>320000</v>
      </c>
    </row>
    <row r="11" spans="1:4">
      <c r="A11" s="4" t="s">
        <v>307</v>
      </c>
      <c r="C11" s="5" t="n">
        <v>165514</v>
      </c>
    </row>
    <row r="12" spans="1:4">
      <c r="A12" s="4" t="s">
        <v>308</v>
      </c>
      <c r="C12" s="7" t="n">
        <v>722450</v>
      </c>
    </row>
    <row r="13" spans="1:4">
      <c r="A13" s="4" t="s">
        <v>309</v>
      </c>
      <c r="C13" s="4" t="s">
        <v>310</v>
      </c>
    </row>
    <row r="14" spans="1:4">
      <c r="A14" s="4" t="s">
        <v>311</v>
      </c>
      <c r="C14" s="4" t="s">
        <v>312</v>
      </c>
    </row>
    <row r="15" spans="1:4">
      <c r="A15" s="4" t="s">
        <v>313</v>
      </c>
      <c r="C15" s="4" t="s">
        <v>314</v>
      </c>
    </row>
    <row r="16" spans="1:4">
      <c r="A16" s="4" t="s">
        <v>315</v>
      </c>
      <c r="C16" s="4" t="s">
        <v>316</v>
      </c>
    </row>
    <row r="17" spans="1:4">
      <c r="A17" s="4" t="s">
        <v>317</v>
      </c>
      <c r="C17" s="4" t="s">
        <v>318</v>
      </c>
    </row>
    <row r="18" spans="1:4">
      <c r="A18" s="4" t="s">
        <v>319</v>
      </c>
      <c r="C18" s="4" t="s">
        <v>320</v>
      </c>
    </row>
    <row r="19" spans="1:4">
      <c r="A19" s="4" t="s">
        <v>321</v>
      </c>
      <c r="C19" s="4" t="s">
        <v>322</v>
      </c>
    </row>
    <row r="20" spans="1:4">
      <c r="A20" s="4" t="s">
        <v>323</v>
      </c>
      <c r="C20" s="4" t="s">
        <v>324</v>
      </c>
    </row>
    <row r="21" spans="1:4">
      <c r="A21" s="4" t="s">
        <v>325</v>
      </c>
      <c r="C21" s="4" t="s">
        <v>326</v>
      </c>
    </row>
    <row r="22" spans="1:4">
      <c r="A22" s="4" t="s">
        <v>327</v>
      </c>
      <c r="C22" s="7" t="n">
        <v>92906</v>
      </c>
    </row>
    <row r="23" spans="1:4">
      <c r="A23" s="4" t="s">
        <v>328</v>
      </c>
      <c r="C23" s="9" t="n">
        <v>1.44</v>
      </c>
    </row>
    <row r="24" spans="1:4">
      <c r="A24" s="4" t="s">
        <v>329</v>
      </c>
    </row>
    <row r="25" spans="1:4">
      <c r="A25" s="4" t="s">
        <v>330</v>
      </c>
      <c r="B25" s="7" t="n">
        <v>8000000</v>
      </c>
    </row>
    <row r="26" spans="1:4">
      <c r="A26" s="4" t="s">
        <v>296</v>
      </c>
      <c r="B26" s="7" t="n">
        <v>2500000</v>
      </c>
    </row>
    <row r="27" spans="1:4">
      <c r="A27" s="4" t="s">
        <v>331</v>
      </c>
      <c r="B27" s="4" t="s">
        <v>332</v>
      </c>
    </row>
    <row r="28" spans="1:4">
      <c r="A28" s="4" t="s">
        <v>333</v>
      </c>
      <c r="B28" s="4" t="s">
        <v>334</v>
      </c>
    </row>
    <row r="29" spans="1:4">
      <c r="A29" s="4" t="s">
        <v>305</v>
      </c>
      <c r="B29" s="7" t="n">
        <v>104246</v>
      </c>
    </row>
    <row r="30" spans="1:4">
      <c r="A30" s="4" t="s">
        <v>335</v>
      </c>
      <c r="C30" s="7" t="n">
        <v>1994000</v>
      </c>
    </row>
    <row r="31" spans="1:4">
      <c r="A31" s="4" t="s">
        <v>336</v>
      </c>
    </row>
    <row r="32" spans="1:4">
      <c r="A32" s="4" t="s">
        <v>337</v>
      </c>
      <c r="B32" s="13" t="n">
        <v>1.856</v>
      </c>
    </row>
    <row r="33" spans="1:4">
      <c r="A33" s="4" t="s">
        <v>321</v>
      </c>
      <c r="B33" s="4" t="s">
        <v>322</v>
      </c>
    </row>
    <row r="34" spans="1:4">
      <c r="A34" s="4" t="s">
        <v>338</v>
      </c>
      <c r="B34" s="5" t="n">
        <v>64655</v>
      </c>
    </row>
    <row r="35" spans="1:4">
      <c r="A35" s="4" t="s">
        <v>339</v>
      </c>
      <c r="B35" s="4" t="s">
        <v>340</v>
      </c>
    </row>
    <row r="36" spans="1:4">
      <c r="A36" s="4" t="s">
        <v>341</v>
      </c>
    </row>
    <row r="37" spans="1:4">
      <c r="A37" s="4" t="s">
        <v>338</v>
      </c>
      <c r="B37" s="5" t="n">
        <v>16164</v>
      </c>
    </row>
    <row r="38" spans="1:4">
      <c r="A38" s="4" t="s">
        <v>342</v>
      </c>
    </row>
    <row r="39" spans="1:4">
      <c r="A39" s="4" t="s">
        <v>338</v>
      </c>
      <c r="B39" s="5" t="n">
        <v>484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8</v>
      </c>
    </row>
    <row r="2" spans="1:3">
      <c r="A2" s="4" t="s">
        <v>69</v>
      </c>
      <c r="B2" s="8" t="n">
        <v>0.001</v>
      </c>
      <c r="C2" s="8" t="n">
        <v>0.001</v>
      </c>
    </row>
    <row r="3" spans="1:3">
      <c r="A3" s="4" t="s">
        <v>70</v>
      </c>
      <c r="B3" s="5" t="n">
        <v>1000000</v>
      </c>
      <c r="C3" s="5" t="n">
        <v>1000000</v>
      </c>
    </row>
    <row r="4" spans="1:3">
      <c r="A4" s="4" t="s">
        <v>71</v>
      </c>
      <c r="B4" s="8" t="n">
        <v>0.004</v>
      </c>
      <c r="C4" s="8" t="n">
        <v>0.004</v>
      </c>
    </row>
    <row r="5" spans="1:3">
      <c r="A5" s="4" t="s">
        <v>72</v>
      </c>
      <c r="B5" s="5" t="n">
        <v>60000000</v>
      </c>
      <c r="C5" s="5" t="n">
        <v>60000000</v>
      </c>
    </row>
    <row r="6" spans="1:3">
      <c r="A6" s="4" t="s">
        <v>73</v>
      </c>
      <c r="B6" s="5" t="n">
        <v>28316697</v>
      </c>
      <c r="C6" s="5" t="n">
        <v>27428752</v>
      </c>
    </row>
    <row r="7" spans="1:3">
      <c r="A7" s="4" t="s">
        <v>74</v>
      </c>
      <c r="B7" s="5" t="n">
        <v>86000</v>
      </c>
      <c r="C7" s="5" t="n">
        <v>86000</v>
      </c>
    </row>
    <row r="8" spans="1:3">
      <c r="A8" s="4" t="s">
        <v>65</v>
      </c>
    </row>
    <row r="9" spans="1:3">
      <c r="A9" s="4" t="s">
        <v>75</v>
      </c>
      <c r="B9" s="5" t="n">
        <v>95500</v>
      </c>
      <c r="C9" s="5" t="n">
        <v>95500</v>
      </c>
    </row>
    <row r="10" spans="1:3">
      <c r="A10" s="4" t="s">
        <v>76</v>
      </c>
      <c r="B10" s="5" t="n">
        <v>95500</v>
      </c>
      <c r="C10" s="5" t="n">
        <v>95500</v>
      </c>
    </row>
    <row r="11" spans="1:3">
      <c r="A11" s="4" t="s">
        <v>77</v>
      </c>
      <c r="B11" s="7" t="n">
        <v>14831820</v>
      </c>
      <c r="C11" s="7" t="n">
        <v>14079629</v>
      </c>
    </row>
    <row r="12" spans="1:3">
      <c r="A12" s="4" t="s">
        <v>67</v>
      </c>
    </row>
    <row r="13" spans="1:3">
      <c r="A13" s="4" t="s">
        <v>75</v>
      </c>
      <c r="B13" s="5" t="n">
        <v>54500</v>
      </c>
      <c r="C13" s="5" t="n">
        <v>54500</v>
      </c>
    </row>
    <row r="14" spans="1:3">
      <c r="A14" s="4" t="s">
        <v>76</v>
      </c>
      <c r="B14" s="5" t="n">
        <v>54500</v>
      </c>
      <c r="C14" s="5" t="n">
        <v>54500</v>
      </c>
    </row>
    <row r="15" spans="1:3">
      <c r="A15" s="4" t="s">
        <v>77</v>
      </c>
      <c r="B15" s="7" t="n">
        <v>8464232</v>
      </c>
      <c r="C15" s="7" t="n">
        <v>8034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4" t="s">
        <v>345</v>
      </c>
      <c r="B3" s="5" t="n">
        <v>3252000</v>
      </c>
    </row>
    <row r="4" spans="1:2">
      <c r="A4" s="4" t="s">
        <v>346</v>
      </c>
      <c r="B4" s="5" t="n">
        <v>318125</v>
      </c>
    </row>
    <row r="5" spans="1:2">
      <c r="A5" s="4" t="s">
        <v>65</v>
      </c>
    </row>
    <row r="6" spans="1:2">
      <c r="A6" s="4" t="s">
        <v>347</v>
      </c>
      <c r="B6" s="5" t="n">
        <v>150000</v>
      </c>
    </row>
    <row r="7" spans="1:2">
      <c r="A7" s="4" t="s">
        <v>348</v>
      </c>
    </row>
    <row r="8" spans="1:2">
      <c r="A8" s="4" t="s">
        <v>347</v>
      </c>
      <c r="B8" s="5" t="n">
        <v>9751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50</v>
      </c>
    </row>
    <row r="3" spans="1:2">
      <c r="A3" s="3" t="s">
        <v>192</v>
      </c>
    </row>
    <row r="4" spans="1:2">
      <c r="A4" s="4" t="s">
        <v>351</v>
      </c>
      <c r="B4" s="5" t="n">
        <v>3229500</v>
      </c>
    </row>
    <row r="5" spans="1:2">
      <c r="A5" s="4" t="s">
        <v>352</v>
      </c>
      <c r="B5" s="5" t="n">
        <v>115000</v>
      </c>
    </row>
    <row r="6" spans="1:2">
      <c r="A6" s="4" t="s">
        <v>353</v>
      </c>
      <c r="B6" s="5" t="n">
        <v>-92500</v>
      </c>
    </row>
    <row r="7" spans="1:2">
      <c r="A7" s="4" t="s">
        <v>354</v>
      </c>
      <c r="B7" s="4" t="s">
        <v>53</v>
      </c>
    </row>
    <row r="8" spans="1:2">
      <c r="A8" s="4" t="s">
        <v>355</v>
      </c>
      <c r="B8" s="5" t="n">
        <v>3252000</v>
      </c>
    </row>
    <row r="9" spans="1:2">
      <c r="A9" s="4" t="s">
        <v>356</v>
      </c>
      <c r="B9" s="5" t="n">
        <v>2381625</v>
      </c>
    </row>
    <row r="10" spans="1:2">
      <c r="A10" s="4" t="s">
        <v>357</v>
      </c>
      <c r="B10" s="5" t="n">
        <v>3225893</v>
      </c>
    </row>
    <row r="11" spans="1:2">
      <c r="A11" s="4" t="s">
        <v>358</v>
      </c>
      <c r="B11" s="9" t="n">
        <v>1.97</v>
      </c>
    </row>
    <row r="12" spans="1:2">
      <c r="A12" s="4" t="s">
        <v>359</v>
      </c>
      <c r="B12" s="10" t="n">
        <v>1.34</v>
      </c>
    </row>
    <row r="13" spans="1:2">
      <c r="A13" s="4" t="s">
        <v>360</v>
      </c>
      <c r="B13" s="10" t="n">
        <v>1.8</v>
      </c>
    </row>
    <row r="14" spans="1:2">
      <c r="A14" s="4" t="s">
        <v>361</v>
      </c>
      <c r="B14" s="4" t="s">
        <v>53</v>
      </c>
    </row>
    <row r="15" spans="1:2">
      <c r="A15" s="4" t="s">
        <v>362</v>
      </c>
      <c r="B15" s="10" t="n">
        <v>1.95</v>
      </c>
    </row>
    <row r="16" spans="1:2">
      <c r="A16" s="4" t="s">
        <v>363</v>
      </c>
      <c r="B16" s="10" t="n">
        <v>2.08</v>
      </c>
    </row>
    <row r="17" spans="1:2">
      <c r="A17" s="4" t="s">
        <v>364</v>
      </c>
      <c r="B17" s="9" t="n">
        <v>1.96</v>
      </c>
    </row>
    <row r="18" spans="1:2">
      <c r="A18" s="4" t="s">
        <v>365</v>
      </c>
      <c r="B18" s="7" t="n">
        <v>82250</v>
      </c>
    </row>
    <row r="19" spans="1:2">
      <c r="A19" s="4" t="s">
        <v>366</v>
      </c>
      <c r="B19" s="4" t="s">
        <v>53</v>
      </c>
    </row>
    <row r="20" spans="1:2">
      <c r="A20" s="4" t="s">
        <v>367</v>
      </c>
      <c r="B20" s="4" t="s">
        <v>53</v>
      </c>
    </row>
    <row r="21" spans="1:2">
      <c r="A21" s="4" t="s">
        <v>368</v>
      </c>
      <c r="B21" s="4" t="s">
        <v>53</v>
      </c>
    </row>
    <row r="22" spans="1:2">
      <c r="A22" s="4" t="s">
        <v>369</v>
      </c>
      <c r="B22" s="4" t="s">
        <v>370</v>
      </c>
    </row>
    <row r="23" spans="1:2">
      <c r="A23" s="4" t="s">
        <v>371</v>
      </c>
      <c r="B23" s="4" t="s">
        <v>372</v>
      </c>
    </row>
    <row r="24" spans="1:2">
      <c r="A24" s="4" t="s">
        <v>373</v>
      </c>
      <c r="B24" s="4" t="s">
        <v>374</v>
      </c>
    </row>
    <row r="25" spans="1:2">
      <c r="A25" s="4" t="s">
        <v>375</v>
      </c>
      <c r="B25"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76</v>
      </c>
      <c r="B1" s="2" t="s">
        <v>1</v>
      </c>
    </row>
    <row r="2" spans="1:2">
      <c r="B2" s="2" t="s">
        <v>377</v>
      </c>
    </row>
    <row r="3" spans="1:2">
      <c r="A3" s="3" t="s">
        <v>192</v>
      </c>
    </row>
    <row r="4" spans="1:2">
      <c r="A4" s="4" t="s">
        <v>378</v>
      </c>
      <c r="B4" s="5" t="n">
        <v>418500</v>
      </c>
    </row>
    <row r="5" spans="1:2">
      <c r="A5" s="4" t="s">
        <v>379</v>
      </c>
      <c r="B5" s="5" t="n">
        <v>488250</v>
      </c>
    </row>
    <row r="6" spans="1:2">
      <c r="A6" s="4" t="s">
        <v>380</v>
      </c>
      <c r="B6" s="5" t="n">
        <v>-5000</v>
      </c>
    </row>
    <row r="7" spans="1:2">
      <c r="A7" s="4" t="s">
        <v>381</v>
      </c>
      <c r="B7" s="5" t="n">
        <v>-7500</v>
      </c>
    </row>
    <row r="8" spans="1:2">
      <c r="A8" s="4" t="s">
        <v>382</v>
      </c>
      <c r="B8" s="5" t="n">
        <v>894250</v>
      </c>
    </row>
    <row r="9" spans="1:2">
      <c r="A9" s="4" t="s">
        <v>383</v>
      </c>
      <c r="B9" s="9" t="n">
        <v>1.8</v>
      </c>
    </row>
    <row r="10" spans="1:2">
      <c r="A10" s="4" t="s">
        <v>384</v>
      </c>
      <c r="B10" s="10" t="n">
        <v>1.62</v>
      </c>
    </row>
    <row r="11" spans="1:2">
      <c r="A11" s="4" t="s">
        <v>385</v>
      </c>
      <c r="B11" s="10" t="n">
        <v>1.62</v>
      </c>
    </row>
    <row r="12" spans="1:2">
      <c r="A12" s="4" t="s">
        <v>386</v>
      </c>
      <c r="B12" s="10" t="n">
        <v>1.62</v>
      </c>
    </row>
    <row r="13" spans="1:2">
      <c r="A13" s="4" t="s">
        <v>387</v>
      </c>
      <c r="B13" s="9"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388</v>
      </c>
      <c r="B1" s="2" t="s">
        <v>389</v>
      </c>
      <c r="C1" s="2" t="s">
        <v>2</v>
      </c>
      <c r="D1" s="2" t="s">
        <v>80</v>
      </c>
      <c r="E1" s="2" t="s">
        <v>2</v>
      </c>
      <c r="F1" s="2" t="s">
        <v>80</v>
      </c>
      <c r="G1" s="2" t="s">
        <v>390</v>
      </c>
      <c r="H1" s="2" t="s">
        <v>391</v>
      </c>
      <c r="I1" s="2" t="s">
        <v>392</v>
      </c>
    </row>
    <row r="2" spans="1:9">
      <c r="A2" s="3" t="s">
        <v>393</v>
      </c>
    </row>
    <row r="3" spans="1:9">
      <c r="A3" s="4" t="s">
        <v>394</v>
      </c>
      <c r="C3" s="7" t="n">
        <v>209608</v>
      </c>
      <c r="D3" s="7" t="n">
        <v>190493</v>
      </c>
      <c r="E3" s="7" t="n">
        <v>635383</v>
      </c>
      <c r="F3" s="7" t="n">
        <v>583763</v>
      </c>
    </row>
    <row r="4" spans="1:9">
      <c r="A4" s="4" t="s">
        <v>395</v>
      </c>
      <c r="C4" s="7" t="n">
        <v>1422000</v>
      </c>
      <c r="E4" s="7" t="n">
        <v>1422000</v>
      </c>
    </row>
    <row r="5" spans="1:9">
      <c r="A5" s="4" t="s">
        <v>396</v>
      </c>
      <c r="C5" s="5" t="n">
        <v>894250</v>
      </c>
    </row>
    <row r="6" spans="1:9">
      <c r="A6" s="4" t="s">
        <v>397</v>
      </c>
      <c r="C6" s="9" t="n">
        <v>1.7</v>
      </c>
      <c r="E6" s="9" t="n">
        <v>1.7</v>
      </c>
    </row>
    <row r="7" spans="1:9">
      <c r="A7" s="4" t="s">
        <v>398</v>
      </c>
      <c r="H7" s="5" t="n">
        <v>390240</v>
      </c>
    </row>
    <row r="8" spans="1:9">
      <c r="A8" s="4" t="s">
        <v>399</v>
      </c>
      <c r="E8" s="5" t="n">
        <v>488250</v>
      </c>
    </row>
    <row r="9" spans="1:9">
      <c r="A9" s="4" t="s">
        <v>400</v>
      </c>
      <c r="H9" s="9" t="n">
        <v>1.47</v>
      </c>
    </row>
    <row r="10" spans="1:9">
      <c r="A10" s="4" t="s">
        <v>401</v>
      </c>
      <c r="B10" s="4" t="s">
        <v>402</v>
      </c>
    </row>
    <row r="11" spans="1:9">
      <c r="A11" s="4" t="s">
        <v>403</v>
      </c>
      <c r="B11" s="4" t="s">
        <v>404</v>
      </c>
    </row>
    <row r="12" spans="1:9">
      <c r="A12" s="4" t="s">
        <v>405</v>
      </c>
      <c r="C12" s="5" t="n">
        <v>318125</v>
      </c>
      <c r="E12" s="5" t="n">
        <v>318125</v>
      </c>
    </row>
    <row r="13" spans="1:9">
      <c r="A13" s="4" t="s">
        <v>406</v>
      </c>
      <c r="E13" s="9" t="n">
        <v>1.57</v>
      </c>
    </row>
    <row r="14" spans="1:9">
      <c r="A14" s="4" t="s">
        <v>407</v>
      </c>
      <c r="E14" s="5" t="n">
        <v>109000</v>
      </c>
    </row>
    <row r="15" spans="1:9">
      <c r="A15" s="4" t="s">
        <v>408</v>
      </c>
      <c r="E15" s="5" t="n">
        <v>115000</v>
      </c>
    </row>
    <row r="16" spans="1:9">
      <c r="A16" s="4" t="s">
        <v>409</v>
      </c>
      <c r="C16" s="9" t="n">
        <v>2.08</v>
      </c>
      <c r="E16" s="9" t="n">
        <v>2.08</v>
      </c>
    </row>
    <row r="17" spans="1:9">
      <c r="A17" s="4" t="s">
        <v>410</v>
      </c>
    </row>
    <row r="18" spans="1:9">
      <c r="A18" s="3" t="s">
        <v>393</v>
      </c>
    </row>
    <row r="19" spans="1:9">
      <c r="A19" s="4" t="s">
        <v>411</v>
      </c>
      <c r="C19" s="5" t="n">
        <v>741595</v>
      </c>
      <c r="E19" s="5" t="n">
        <v>741595</v>
      </c>
    </row>
    <row r="20" spans="1:9">
      <c r="A20" s="4" t="s">
        <v>412</v>
      </c>
      <c r="C20" s="5" t="n">
        <v>305286</v>
      </c>
      <c r="E20" s="5" t="n">
        <v>305286</v>
      </c>
    </row>
    <row r="21" spans="1:9">
      <c r="A21" s="4" t="s">
        <v>413</v>
      </c>
    </row>
    <row r="22" spans="1:9">
      <c r="A22" s="3" t="s">
        <v>393</v>
      </c>
    </row>
    <row r="23" spans="1:9">
      <c r="A23" s="4" t="s">
        <v>414</v>
      </c>
      <c r="C23" s="5" t="n">
        <v>150000</v>
      </c>
      <c r="E23" s="5" t="n">
        <v>150000</v>
      </c>
    </row>
    <row r="24" spans="1:9">
      <c r="A24" s="4" t="s">
        <v>415</v>
      </c>
    </row>
    <row r="25" spans="1:9">
      <c r="A25" s="3" t="s">
        <v>393</v>
      </c>
    </row>
    <row r="26" spans="1:9">
      <c r="A26" s="4" t="s">
        <v>399</v>
      </c>
      <c r="B26" s="5" t="n">
        <v>413250</v>
      </c>
    </row>
    <row r="27" spans="1:9">
      <c r="A27" s="4" t="s">
        <v>416</v>
      </c>
    </row>
    <row r="28" spans="1:9">
      <c r="A28" s="3" t="s">
        <v>393</v>
      </c>
    </row>
    <row r="29" spans="1:9">
      <c r="A29" s="4" t="s">
        <v>399</v>
      </c>
      <c r="B29" s="5" t="n">
        <v>75000</v>
      </c>
    </row>
    <row r="30" spans="1:9">
      <c r="A30" s="4" t="s">
        <v>417</v>
      </c>
    </row>
    <row r="31" spans="1:9">
      <c r="A31" s="3" t="s">
        <v>393</v>
      </c>
    </row>
    <row r="32" spans="1:9">
      <c r="A32" s="4" t="s">
        <v>408</v>
      </c>
      <c r="E32" s="5" t="n">
        <v>115000</v>
      </c>
    </row>
    <row r="33" spans="1:9">
      <c r="A33" s="4" t="s">
        <v>418</v>
      </c>
      <c r="E33" s="9" t="n">
        <v>0.72</v>
      </c>
    </row>
    <row r="34" spans="1:9">
      <c r="A34" s="4" t="s">
        <v>419</v>
      </c>
      <c r="E34" s="4" t="s">
        <v>420</v>
      </c>
    </row>
    <row r="35" spans="1:9">
      <c r="A35" s="4" t="s">
        <v>421</v>
      </c>
      <c r="E35" s="4" t="s">
        <v>422</v>
      </c>
    </row>
    <row r="36" spans="1:9">
      <c r="A36" s="4" t="s">
        <v>323</v>
      </c>
      <c r="E36" s="4" t="s">
        <v>423</v>
      </c>
    </row>
    <row r="37" spans="1:9">
      <c r="A37" s="4" t="s">
        <v>325</v>
      </c>
      <c r="E37" s="4" t="s">
        <v>326</v>
      </c>
    </row>
    <row r="38" spans="1:9">
      <c r="A38" s="4" t="s">
        <v>409</v>
      </c>
      <c r="C38" s="9" t="n">
        <v>1.34</v>
      </c>
      <c r="E38" s="9" t="n">
        <v>1.34</v>
      </c>
    </row>
    <row r="39" spans="1:9">
      <c r="A39" s="4" t="s">
        <v>424</v>
      </c>
    </row>
    <row r="40" spans="1:9">
      <c r="A40" s="3" t="s">
        <v>393</v>
      </c>
    </row>
    <row r="41" spans="1:9">
      <c r="A41" s="4" t="s">
        <v>406</v>
      </c>
      <c r="E41" s="10" t="n">
        <v>0.38</v>
      </c>
    </row>
    <row r="42" spans="1:9">
      <c r="A42" s="4" t="s">
        <v>425</v>
      </c>
    </row>
    <row r="43" spans="1:9">
      <c r="A43" s="3" t="s">
        <v>393</v>
      </c>
    </row>
    <row r="44" spans="1:9">
      <c r="A44" s="4" t="s">
        <v>426</v>
      </c>
      <c r="I44" s="5" t="n">
        <v>500000</v>
      </c>
    </row>
    <row r="45" spans="1:9">
      <c r="A45" s="4" t="s">
        <v>427</v>
      </c>
      <c r="I45" s="5" t="n">
        <v>1500000</v>
      </c>
    </row>
    <row r="46" spans="1:9">
      <c r="A46" s="4" t="s">
        <v>428</v>
      </c>
    </row>
    <row r="47" spans="1:9">
      <c r="A47" s="3" t="s">
        <v>393</v>
      </c>
    </row>
    <row r="48" spans="1:9">
      <c r="A48" s="4" t="s">
        <v>406</v>
      </c>
      <c r="E48" s="9" t="n">
        <v>1.98</v>
      </c>
    </row>
    <row r="49" spans="1:9">
      <c r="A49" s="4" t="s">
        <v>429</v>
      </c>
    </row>
    <row r="50" spans="1:9">
      <c r="A50" s="3" t="s">
        <v>393</v>
      </c>
    </row>
    <row r="51" spans="1:9">
      <c r="A51" s="4" t="s">
        <v>426</v>
      </c>
      <c r="I51" s="5" t="n">
        <v>1250000</v>
      </c>
    </row>
    <row r="52" spans="1:9">
      <c r="A52" s="4" t="s">
        <v>430</v>
      </c>
      <c r="I52" s="5" t="n">
        <v>4500000</v>
      </c>
    </row>
    <row r="53" spans="1:9">
      <c r="A53" s="4" t="s">
        <v>431</v>
      </c>
    </row>
    <row r="54" spans="1:9">
      <c r="A54" s="3" t="s">
        <v>393</v>
      </c>
    </row>
    <row r="55" spans="1:9">
      <c r="A55" s="4" t="s">
        <v>432</v>
      </c>
      <c r="G55" s="5" t="n">
        <v>13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3</v>
      </c>
      <c r="B1" s="2" t="s">
        <v>1</v>
      </c>
    </row>
    <row r="2" spans="1:3">
      <c r="B2" s="2" t="s">
        <v>2</v>
      </c>
      <c r="C2" s="2" t="s">
        <v>28</v>
      </c>
    </row>
    <row r="3" spans="1:3">
      <c r="A3" s="4" t="s">
        <v>69</v>
      </c>
      <c r="B3" s="8" t="n">
        <v>0.001</v>
      </c>
      <c r="C3" s="8" t="n">
        <v>0.001</v>
      </c>
    </row>
    <row r="4" spans="1:3">
      <c r="A4" s="4" t="s">
        <v>434</v>
      </c>
      <c r="B4" s="7" t="n">
        <v>8296053</v>
      </c>
    </row>
    <row r="5" spans="1:3">
      <c r="A5" s="4" t="s">
        <v>435</v>
      </c>
      <c r="B5" s="5" t="n">
        <v>9751382</v>
      </c>
    </row>
    <row r="6" spans="1:3">
      <c r="A6" s="4" t="s">
        <v>65</v>
      </c>
    </row>
    <row r="7" spans="1:3">
      <c r="A7" s="4" t="s">
        <v>75</v>
      </c>
      <c r="B7" s="5" t="n">
        <v>95500</v>
      </c>
      <c r="C7" s="5" t="n">
        <v>95500</v>
      </c>
    </row>
    <row r="8" spans="1:3">
      <c r="A8" s="4" t="s">
        <v>76</v>
      </c>
      <c r="B8" s="5" t="n">
        <v>95500</v>
      </c>
      <c r="C8" s="5" t="n">
        <v>95500</v>
      </c>
    </row>
    <row r="9" spans="1:3">
      <c r="A9" s="4" t="s">
        <v>436</v>
      </c>
      <c r="B9" s="13" t="n">
        <v>2.389</v>
      </c>
    </row>
    <row r="10" spans="1:3">
      <c r="A10" s="4" t="s">
        <v>67</v>
      </c>
    </row>
    <row r="11" spans="1:3">
      <c r="A11" s="4" t="s">
        <v>75</v>
      </c>
      <c r="B11" s="5" t="n">
        <v>54500</v>
      </c>
      <c r="C11" s="5" t="n">
        <v>54500</v>
      </c>
    </row>
    <row r="12" spans="1:3">
      <c r="A12" s="4" t="s">
        <v>76</v>
      </c>
      <c r="B12" s="5" t="n">
        <v>54500</v>
      </c>
      <c r="C12" s="5" t="n">
        <v>5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526251</v>
      </c>
      <c r="C4" s="7" t="n">
        <v>4960752</v>
      </c>
      <c r="D4" s="7" t="n">
        <v>13641661</v>
      </c>
      <c r="E4" s="7" t="n">
        <v>14077333</v>
      </c>
    </row>
    <row r="5" spans="1:5">
      <c r="A5" s="4" t="s">
        <v>83</v>
      </c>
      <c r="B5" s="5" t="n">
        <v>1882406</v>
      </c>
      <c r="C5" s="5" t="n">
        <v>2305911</v>
      </c>
      <c r="D5" s="5" t="n">
        <v>6137498</v>
      </c>
      <c r="E5" s="5" t="n">
        <v>6450609</v>
      </c>
    </row>
    <row r="6" spans="1:5">
      <c r="A6" s="4" t="s">
        <v>84</v>
      </c>
      <c r="B6" s="5" t="n">
        <v>2643845</v>
      </c>
      <c r="C6" s="5" t="n">
        <v>2654841</v>
      </c>
      <c r="D6" s="5" t="n">
        <v>7504163</v>
      </c>
      <c r="E6" s="5" t="n">
        <v>7626724</v>
      </c>
    </row>
    <row r="7" spans="1:5">
      <c r="A7" s="3" t="s">
        <v>85</v>
      </c>
    </row>
    <row r="8" spans="1:5">
      <c r="A8" s="4" t="s">
        <v>86</v>
      </c>
      <c r="B8" s="5" t="n">
        <v>803804</v>
      </c>
      <c r="C8" s="5" t="n">
        <v>813889</v>
      </c>
      <c r="D8" s="5" t="n">
        <v>2448740</v>
      </c>
      <c r="E8" s="5" t="n">
        <v>2549731</v>
      </c>
    </row>
    <row r="9" spans="1:5">
      <c r="A9" s="4" t="s">
        <v>87</v>
      </c>
      <c r="B9" s="5" t="n">
        <v>3133200</v>
      </c>
      <c r="C9" s="5" t="n">
        <v>3193183</v>
      </c>
      <c r="D9" s="5" t="n">
        <v>10210614</v>
      </c>
      <c r="E9" s="5" t="n">
        <v>10052049</v>
      </c>
    </row>
    <row r="10" spans="1:5">
      <c r="A10" s="4" t="s">
        <v>88</v>
      </c>
      <c r="B10" s="5" t="n">
        <v>3937004</v>
      </c>
      <c r="C10" s="5" t="n">
        <v>4007072</v>
      </c>
      <c r="D10" s="5" t="n">
        <v>12659354</v>
      </c>
      <c r="E10" s="5" t="n">
        <v>12601780</v>
      </c>
    </row>
    <row r="11" spans="1:5">
      <c r="A11" s="4" t="s">
        <v>89</v>
      </c>
      <c r="B11" s="5" t="n">
        <v>-1293159</v>
      </c>
      <c r="C11" s="5" t="n">
        <v>-1352231</v>
      </c>
      <c r="D11" s="5" t="n">
        <v>-5155191</v>
      </c>
      <c r="E11" s="5" t="n">
        <v>-4975056</v>
      </c>
    </row>
    <row r="12" spans="1:5">
      <c r="A12" s="4" t="s">
        <v>90</v>
      </c>
      <c r="B12" s="5" t="n">
        <v>274799</v>
      </c>
      <c r="C12" s="5" t="n">
        <v>264082</v>
      </c>
      <c r="D12" s="5" t="n">
        <v>799443</v>
      </c>
      <c r="E12" s="5" t="n">
        <v>785444</v>
      </c>
    </row>
    <row r="13" spans="1:5">
      <c r="A13" s="4" t="s">
        <v>91</v>
      </c>
      <c r="B13" s="5" t="n">
        <v>-124</v>
      </c>
      <c r="C13" s="5" t="n">
        <v>-26699</v>
      </c>
      <c r="D13" s="5" t="n">
        <v>-387</v>
      </c>
      <c r="E13" s="5" t="n">
        <v>-33573</v>
      </c>
    </row>
    <row r="14" spans="1:5">
      <c r="A14" s="4" t="s">
        <v>92</v>
      </c>
      <c r="B14" s="5" t="n">
        <v>-1567834</v>
      </c>
      <c r="C14" s="5" t="n">
        <v>-1589614</v>
      </c>
      <c r="D14" s="5" t="n">
        <v>-5954247</v>
      </c>
      <c r="E14" s="5" t="n">
        <v>-5726927</v>
      </c>
    </row>
    <row r="15" spans="1:5">
      <c r="A15" s="4" t="s">
        <v>93</v>
      </c>
      <c r="B15" s="5" t="n">
        <v>-1629744</v>
      </c>
      <c r="C15" s="5" t="n">
        <v>-84124</v>
      </c>
      <c r="D15" s="5" t="n">
        <v>-1782777</v>
      </c>
      <c r="E15" s="5" t="n">
        <v>-1442759</v>
      </c>
    </row>
    <row r="16" spans="1:5">
      <c r="A16" s="4" t="s">
        <v>94</v>
      </c>
      <c r="B16" s="5" t="n">
        <v>61910</v>
      </c>
      <c r="C16" s="5" t="n">
        <v>-1505490</v>
      </c>
      <c r="D16" s="5" t="n">
        <v>-4171470</v>
      </c>
      <c r="E16" s="5" t="n">
        <v>-4284168</v>
      </c>
    </row>
    <row r="17" spans="1:5">
      <c r="A17" s="3" t="s">
        <v>95</v>
      </c>
    </row>
    <row r="18" spans="1:5">
      <c r="A18" s="4" t="s">
        <v>96</v>
      </c>
      <c r="B18" s="5" t="n">
        <v>268158</v>
      </c>
      <c r="C18" s="5" t="n">
        <v>240355</v>
      </c>
      <c r="D18" s="5" t="n">
        <v>705396</v>
      </c>
      <c r="E18" s="5" t="n">
        <v>1180075</v>
      </c>
    </row>
    <row r="19" spans="1:5">
      <c r="A19" s="4" t="s">
        <v>97</v>
      </c>
      <c r="B19" s="5" t="n">
        <v>4388254</v>
      </c>
      <c r="C19" s="4" t="s">
        <v>53</v>
      </c>
      <c r="D19" s="5" t="n">
        <v>4388254</v>
      </c>
      <c r="E19" s="5" t="n">
        <v>2942095</v>
      </c>
    </row>
    <row r="20" spans="1:5">
      <c r="A20" s="4" t="s">
        <v>98</v>
      </c>
      <c r="B20" s="5" t="n">
        <v>1629744</v>
      </c>
      <c r="C20" s="5" t="n">
        <v>84124</v>
      </c>
      <c r="D20" s="5" t="n">
        <v>1782777</v>
      </c>
      <c r="E20" s="5" t="n">
        <v>1442759</v>
      </c>
    </row>
    <row r="21" spans="1:5">
      <c r="A21" s="4" t="s">
        <v>96</v>
      </c>
      <c r="B21" s="5" t="n">
        <v>3026668</v>
      </c>
      <c r="C21" s="5" t="n">
        <v>156231</v>
      </c>
      <c r="D21" s="5" t="n">
        <v>3310873</v>
      </c>
      <c r="E21" s="5" t="n">
        <v>2679411</v>
      </c>
    </row>
    <row r="22" spans="1:5">
      <c r="A22" s="4" t="s">
        <v>99</v>
      </c>
      <c r="B22" s="5" t="n">
        <v>3088578</v>
      </c>
      <c r="C22" s="5" t="n">
        <v>-1349259</v>
      </c>
      <c r="D22" s="5" t="n">
        <v>-860597</v>
      </c>
      <c r="E22" s="5" t="n">
        <v>-1604757</v>
      </c>
    </row>
    <row r="23" spans="1:5">
      <c r="A23" s="4" t="s">
        <v>100</v>
      </c>
      <c r="B23" s="5" t="n">
        <v>400669</v>
      </c>
      <c r="C23" s="5" t="n">
        <v>373807</v>
      </c>
      <c r="D23" s="5" t="n">
        <v>1181453</v>
      </c>
      <c r="E23" s="5" t="n">
        <v>1102245</v>
      </c>
    </row>
    <row r="24" spans="1:5">
      <c r="A24" s="4" t="s">
        <v>101</v>
      </c>
      <c r="B24" s="7" t="n">
        <v>2687909</v>
      </c>
      <c r="C24" s="7" t="n">
        <v>-1723066</v>
      </c>
      <c r="D24" s="7" t="n">
        <v>-2042050</v>
      </c>
      <c r="E24" s="7" t="n">
        <v>-2707002</v>
      </c>
    </row>
    <row r="25" spans="1:5">
      <c r="A25" s="4" t="s">
        <v>102</v>
      </c>
      <c r="B25" s="9" t="n">
        <v>-0.01</v>
      </c>
      <c r="C25" s="9" t="n">
        <v>-0.07000000000000001</v>
      </c>
      <c r="D25" s="9" t="n">
        <v>-0.2</v>
      </c>
      <c r="E25" s="9" t="n">
        <v>-0.2</v>
      </c>
    </row>
    <row r="26" spans="1:5">
      <c r="A26" s="4" t="s">
        <v>103</v>
      </c>
      <c r="B26" s="10" t="n">
        <v>0.11</v>
      </c>
      <c r="C26" s="10" t="n">
        <v>0.01</v>
      </c>
      <c r="D26" s="10" t="n">
        <v>0.12</v>
      </c>
      <c r="E26" s="11" t="n">
        <v>0.1</v>
      </c>
    </row>
    <row r="27" spans="1:5">
      <c r="A27" s="4" t="s">
        <v>104</v>
      </c>
      <c r="B27" s="12" t="n">
        <v>0.1</v>
      </c>
      <c r="C27" s="9" t="n">
        <v>-0.06</v>
      </c>
      <c r="D27" s="9" t="n">
        <v>-0.07000000000000001</v>
      </c>
      <c r="E27" s="9" t="n">
        <v>-0.1</v>
      </c>
    </row>
    <row r="28" spans="1:5">
      <c r="A28" s="4" t="s">
        <v>105</v>
      </c>
      <c r="B28" s="5" t="n">
        <v>27335584</v>
      </c>
      <c r="C28" s="5" t="n">
        <v>26833473</v>
      </c>
      <c r="D28" s="5" t="n">
        <v>27230471</v>
      </c>
      <c r="E28" s="5" t="n">
        <v>26819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30"/>
    <col customWidth="1" max="5" min="5" width="27"/>
    <col customWidth="1" max="6" min="6" width="20"/>
    <col customWidth="1" max="7" min="7" width="12"/>
  </cols>
  <sheetData>
    <row r="1" spans="1:7">
      <c r="A1" s="1" t="s">
        <v>106</v>
      </c>
      <c r="B1" s="2" t="s">
        <v>107</v>
      </c>
      <c r="C1" s="2" t="s">
        <v>108</v>
      </c>
      <c r="D1" s="2" t="s">
        <v>109</v>
      </c>
      <c r="E1" s="2" t="s">
        <v>110</v>
      </c>
      <c r="F1" s="2" t="s">
        <v>111</v>
      </c>
      <c r="G1" s="2" t="s">
        <v>40</v>
      </c>
    </row>
    <row r="2" spans="1:7">
      <c r="A2" s="4" t="s">
        <v>112</v>
      </c>
      <c r="B2" s="7" t="n">
        <v>13937640</v>
      </c>
      <c r="C2" s="7" t="n">
        <v>109715</v>
      </c>
      <c r="D2" s="7" t="n">
        <v>-101480</v>
      </c>
      <c r="E2" s="7" t="n">
        <v>30557093</v>
      </c>
      <c r="F2" s="7" t="n">
        <v>-41089808</v>
      </c>
      <c r="G2" s="7" t="n">
        <v>3413160</v>
      </c>
    </row>
    <row r="3" spans="1:7">
      <c r="A3" s="4" t="s">
        <v>113</v>
      </c>
      <c r="B3" s="5" t="n">
        <v>150000</v>
      </c>
      <c r="C3" s="5" t="n">
        <v>27428752</v>
      </c>
      <c r="D3" s="5" t="n">
        <v>86000</v>
      </c>
    </row>
    <row r="4" spans="1:7">
      <c r="A4" s="4" t="s">
        <v>114</v>
      </c>
      <c r="F4" s="5" t="n">
        <v>-860597</v>
      </c>
      <c r="G4" s="5" t="n">
        <v>-860597</v>
      </c>
    </row>
    <row r="5" spans="1:7">
      <c r="A5" s="4" t="s">
        <v>115</v>
      </c>
      <c r="C5" s="7" t="n">
        <v>58</v>
      </c>
      <c r="E5" s="5" t="n">
        <v>18836</v>
      </c>
      <c r="G5" s="5" t="n">
        <v>18894</v>
      </c>
    </row>
    <row r="6" spans="1:7">
      <c r="A6" s="4" t="s">
        <v>116</v>
      </c>
      <c r="C6" s="5" t="n">
        <v>14455</v>
      </c>
    </row>
    <row r="7" spans="1:7">
      <c r="A7" s="4" t="s">
        <v>117</v>
      </c>
      <c r="C7" s="7" t="n">
        <v>1561</v>
      </c>
      <c r="E7" s="5" t="n">
        <v>572092</v>
      </c>
      <c r="G7" s="5" t="n">
        <v>573653</v>
      </c>
    </row>
    <row r="8" spans="1:7">
      <c r="A8" s="4" t="s">
        <v>118</v>
      </c>
      <c r="C8" s="5" t="n">
        <v>390240</v>
      </c>
    </row>
    <row r="9" spans="1:7">
      <c r="A9" s="4" t="s">
        <v>119</v>
      </c>
      <c r="C9" s="7" t="n">
        <v>1933</v>
      </c>
      <c r="E9" s="5" t="n">
        <v>-1933</v>
      </c>
      <c r="G9" s="4" t="s">
        <v>53</v>
      </c>
    </row>
    <row r="10" spans="1:7">
      <c r="A10" s="4" t="s">
        <v>120</v>
      </c>
      <c r="C10" s="5" t="n">
        <v>483250</v>
      </c>
    </row>
    <row r="11" spans="1:7">
      <c r="A11" s="4" t="s">
        <v>121</v>
      </c>
      <c r="E11" s="5" t="n">
        <v>635383</v>
      </c>
      <c r="G11" s="5" t="n">
        <v>635383</v>
      </c>
    </row>
    <row r="12" spans="1:7">
      <c r="A12" s="4" t="s">
        <v>122</v>
      </c>
      <c r="B12" s="7" t="n">
        <v>13937640</v>
      </c>
      <c r="C12" s="7" t="n">
        <v>113267</v>
      </c>
      <c r="D12" s="7" t="n">
        <v>-101480</v>
      </c>
      <c r="E12" s="7" t="n">
        <v>31781471</v>
      </c>
      <c r="F12" s="7" t="n">
        <v>-41950405</v>
      </c>
      <c r="G12" s="7" t="n">
        <v>3780493</v>
      </c>
    </row>
    <row r="13" spans="1:7">
      <c r="A13" s="4" t="s">
        <v>123</v>
      </c>
      <c r="B13" s="5" t="n">
        <v>150000</v>
      </c>
      <c r="C13" s="5" t="n">
        <v>28316697</v>
      </c>
      <c r="D13" s="5" t="n">
        <v>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14</v>
      </c>
      <c r="B4" s="7" t="n">
        <v>-860597</v>
      </c>
      <c r="C4" s="7" t="n">
        <v>-1604757</v>
      </c>
    </row>
    <row r="5" spans="1:3">
      <c r="A5" s="4" t="s">
        <v>96</v>
      </c>
      <c r="B5" s="5" t="n">
        <v>3310873</v>
      </c>
      <c r="C5" s="5" t="n">
        <v>2679411</v>
      </c>
    </row>
    <row r="6" spans="1:3">
      <c r="A6" s="4" t="s">
        <v>126</v>
      </c>
      <c r="B6" s="5" t="n">
        <v>-4171470</v>
      </c>
      <c r="C6" s="5" t="n">
        <v>-4284168</v>
      </c>
    </row>
    <row r="7" spans="1:3">
      <c r="A7" s="3" t="s">
        <v>127</v>
      </c>
    </row>
    <row r="8" spans="1:3">
      <c r="A8" s="4" t="s">
        <v>128</v>
      </c>
      <c r="B8" s="5" t="n">
        <v>769037</v>
      </c>
      <c r="C8" s="5" t="n">
        <v>753526</v>
      </c>
    </row>
    <row r="9" spans="1:3">
      <c r="A9" s="4" t="s">
        <v>129</v>
      </c>
      <c r="B9" s="5" t="n">
        <v>195844</v>
      </c>
      <c r="C9" s="5" t="n">
        <v>280188</v>
      </c>
    </row>
    <row r="10" spans="1:3">
      <c r="A10" s="4" t="s">
        <v>130</v>
      </c>
      <c r="B10" s="5" t="n">
        <v>-1782777</v>
      </c>
      <c r="C10" s="5" t="n">
        <v>-1442759</v>
      </c>
    </row>
    <row r="11" spans="1:3">
      <c r="A11" s="4" t="s">
        <v>131</v>
      </c>
      <c r="B11" s="5" t="n">
        <v>286567</v>
      </c>
      <c r="C11" s="4" t="s">
        <v>53</v>
      </c>
    </row>
    <row r="12" spans="1:3">
      <c r="A12" s="4" t="s">
        <v>121</v>
      </c>
      <c r="B12" s="5" t="n">
        <v>635547</v>
      </c>
      <c r="C12" s="5" t="n">
        <v>582789</v>
      </c>
    </row>
    <row r="13" spans="1:3">
      <c r="A13" s="4" t="s">
        <v>132</v>
      </c>
      <c r="B13" s="4" t="s">
        <v>53</v>
      </c>
      <c r="C13" s="5" t="n">
        <v>56857</v>
      </c>
    </row>
    <row r="14" spans="1:3">
      <c r="A14" s="4" t="s">
        <v>133</v>
      </c>
      <c r="B14" s="5" t="n">
        <v>-91603</v>
      </c>
      <c r="C14" s="5" t="n">
        <v>-100978</v>
      </c>
    </row>
    <row r="15" spans="1:3">
      <c r="A15" s="3" t="s">
        <v>134</v>
      </c>
    </row>
    <row r="16" spans="1:3">
      <c r="A16" s="4" t="s">
        <v>135</v>
      </c>
      <c r="B16" s="5" t="n">
        <v>343229</v>
      </c>
      <c r="C16" s="5" t="n">
        <v>-516047</v>
      </c>
    </row>
    <row r="17" spans="1:3">
      <c r="A17" s="4" t="s">
        <v>136</v>
      </c>
      <c r="B17" s="4" t="s">
        <v>53</v>
      </c>
      <c r="C17" s="5" t="n">
        <v>-315361</v>
      </c>
    </row>
    <row r="18" spans="1:3">
      <c r="A18" s="4" t="s">
        <v>32</v>
      </c>
      <c r="B18" s="5" t="n">
        <v>-168501</v>
      </c>
      <c r="C18" s="5" t="n">
        <v>284854</v>
      </c>
    </row>
    <row r="19" spans="1:3">
      <c r="A19" s="4" t="s">
        <v>33</v>
      </c>
      <c r="B19" s="5" t="n">
        <v>565304</v>
      </c>
      <c r="C19" s="5" t="n">
        <v>-99968</v>
      </c>
    </row>
    <row r="20" spans="1:3">
      <c r="A20" s="4" t="s">
        <v>137</v>
      </c>
      <c r="B20" s="5" t="n">
        <v>-154714</v>
      </c>
      <c r="C20" s="5" t="n">
        <v>-197628</v>
      </c>
    </row>
    <row r="21" spans="1:3">
      <c r="A21" s="4" t="s">
        <v>138</v>
      </c>
      <c r="B21" s="5" t="n">
        <v>-3573537</v>
      </c>
      <c r="C21" s="5" t="n">
        <v>-4998695</v>
      </c>
    </row>
    <row r="22" spans="1:3">
      <c r="A22" s="3" t="s">
        <v>139</v>
      </c>
    </row>
    <row r="23" spans="1:3">
      <c r="A23" s="4" t="s">
        <v>140</v>
      </c>
      <c r="B23" s="5" t="n">
        <v>-527513</v>
      </c>
      <c r="C23" s="5" t="n">
        <v>-1024647</v>
      </c>
    </row>
    <row r="24" spans="1:3">
      <c r="A24" s="4" t="s">
        <v>141</v>
      </c>
      <c r="B24" s="5" t="n">
        <v>4527206</v>
      </c>
      <c r="C24" s="5" t="n">
        <v>2942095</v>
      </c>
    </row>
    <row r="25" spans="1:3">
      <c r="A25" s="4" t="s">
        <v>142</v>
      </c>
      <c r="B25" s="5" t="n">
        <v>-52264</v>
      </c>
      <c r="C25" s="5" t="n">
        <v>-70560</v>
      </c>
    </row>
    <row r="26" spans="1:3">
      <c r="A26" s="4" t="s">
        <v>143</v>
      </c>
      <c r="B26" s="5" t="n">
        <v>3947429</v>
      </c>
      <c r="C26" s="5" t="n">
        <v>1846888</v>
      </c>
    </row>
    <row r="27" spans="1:3">
      <c r="A27" s="3" t="s">
        <v>144</v>
      </c>
    </row>
    <row r="28" spans="1:3">
      <c r="A28" s="4" t="s">
        <v>145</v>
      </c>
      <c r="B28" s="4" t="s">
        <v>53</v>
      </c>
      <c r="C28" s="5" t="n">
        <v>8000000</v>
      </c>
    </row>
    <row r="29" spans="1:3">
      <c r="A29" s="4" t="s">
        <v>146</v>
      </c>
      <c r="B29" s="4" t="s">
        <v>53</v>
      </c>
      <c r="C29" s="5" t="n">
        <v>-7280000</v>
      </c>
    </row>
    <row r="30" spans="1:3">
      <c r="A30" s="4" t="s">
        <v>147</v>
      </c>
      <c r="B30" s="4" t="s">
        <v>53</v>
      </c>
      <c r="C30" s="5" t="n">
        <v>-218000</v>
      </c>
    </row>
    <row r="31" spans="1:3">
      <c r="A31" s="4" t="s">
        <v>148</v>
      </c>
      <c r="B31" s="4" t="s">
        <v>53</v>
      </c>
      <c r="C31" s="5" t="n">
        <v>-144030</v>
      </c>
    </row>
    <row r="32" spans="1:3">
      <c r="A32" s="4" t="s">
        <v>149</v>
      </c>
      <c r="B32" s="5" t="n">
        <v>1000000</v>
      </c>
      <c r="C32" s="4" t="s">
        <v>53</v>
      </c>
    </row>
    <row r="33" spans="1:3">
      <c r="A33" s="4" t="s">
        <v>150</v>
      </c>
      <c r="B33" s="5" t="n">
        <v>-1000000</v>
      </c>
      <c r="C33" s="4" t="s">
        <v>53</v>
      </c>
    </row>
    <row r="34" spans="1:3">
      <c r="A34" s="4" t="s">
        <v>151</v>
      </c>
      <c r="B34" s="5" t="n">
        <v>-157716</v>
      </c>
      <c r="C34" s="5" t="n">
        <v>-171197</v>
      </c>
    </row>
    <row r="35" spans="1:3">
      <c r="A35" s="4" t="s">
        <v>152</v>
      </c>
      <c r="B35" s="5" t="n">
        <v>18894</v>
      </c>
      <c r="C35" s="5" t="n">
        <v>42421</v>
      </c>
    </row>
    <row r="36" spans="1:3">
      <c r="A36" s="4" t="s">
        <v>153</v>
      </c>
      <c r="B36" s="5" t="n">
        <v>-138822</v>
      </c>
      <c r="C36" s="5" t="n">
        <v>229194</v>
      </c>
    </row>
    <row r="37" spans="1:3">
      <c r="A37" s="4" t="s">
        <v>154</v>
      </c>
      <c r="B37" s="5" t="n">
        <v>235070</v>
      </c>
      <c r="C37" s="5" t="n">
        <v>-2922613</v>
      </c>
    </row>
    <row r="38" spans="1:3">
      <c r="A38" s="3" t="s">
        <v>155</v>
      </c>
    </row>
    <row r="39" spans="1:3">
      <c r="A39" s="4" t="s">
        <v>156</v>
      </c>
      <c r="B39" s="5" t="n">
        <v>565358</v>
      </c>
      <c r="C39" s="5" t="n">
        <v>2102498</v>
      </c>
    </row>
    <row r="40" spans="1:3">
      <c r="A40" s="4" t="s">
        <v>157</v>
      </c>
      <c r="B40" s="5" t="n">
        <v>565358</v>
      </c>
      <c r="C40" s="5" t="n">
        <v>2102498</v>
      </c>
    </row>
    <row r="41" spans="1:3">
      <c r="A41" s="4" t="s">
        <v>158</v>
      </c>
      <c r="B41" s="5" t="n">
        <v>800428</v>
      </c>
      <c r="C41" s="5" t="n">
        <v>-820115</v>
      </c>
    </row>
    <row r="42" spans="1:3">
      <c r="A42" s="4" t="s">
        <v>159</v>
      </c>
      <c r="B42" s="5" t="n">
        <v>5488706</v>
      </c>
      <c r="C42" s="5" t="n">
        <v>7528292</v>
      </c>
    </row>
    <row r="43" spans="1:3">
      <c r="A43" s="4" t="s">
        <v>160</v>
      </c>
      <c r="B43" s="5" t="n">
        <v>6289134</v>
      </c>
      <c r="C43" s="5" t="n">
        <v>6708177</v>
      </c>
    </row>
    <row r="44" spans="1:3">
      <c r="A44" s="3" t="s">
        <v>161</v>
      </c>
    </row>
    <row r="45" spans="1:3">
      <c r="A45" s="4" t="s">
        <v>162</v>
      </c>
      <c r="B45" s="5" t="n">
        <v>601520</v>
      </c>
      <c r="C45" s="5" t="n">
        <v>443428</v>
      </c>
    </row>
    <row r="46" spans="1:3">
      <c r="A46" s="4" t="s">
        <v>163</v>
      </c>
      <c r="B46" s="5" t="n">
        <v>573653</v>
      </c>
      <c r="C46" s="4" t="s">
        <v>53</v>
      </c>
    </row>
    <row r="47" spans="1:3">
      <c r="A47" s="4" t="s">
        <v>164</v>
      </c>
      <c r="B47" s="5" t="n">
        <v>154710</v>
      </c>
      <c r="C47" s="5" t="n">
        <v>156616</v>
      </c>
    </row>
    <row r="48" spans="1:3">
      <c r="A48" s="4" t="s">
        <v>165</v>
      </c>
      <c r="B48" s="4" t="s">
        <v>53</v>
      </c>
      <c r="C48" s="5" t="n">
        <v>320000</v>
      </c>
    </row>
    <row r="49" spans="1:3">
      <c r="A49" s="4" t="s">
        <v>166</v>
      </c>
      <c r="B49" s="4" t="s">
        <v>53</v>
      </c>
      <c r="C49" s="7" t="n">
        <v>92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32:39Z</dcterms:created>
  <dcterms:modified xmlns:dcterms="http://purl.org/dc/terms/" xmlns:xsi="http://www.w3.org/2001/XMLSchema-instance" xsi:type="dcterms:W3CDTF">2017-11-09T13:32:39Z</dcterms:modified>
</cp:coreProperties>
</file>